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Acquisitions"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Intangible Assets and Goodwill"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Employee Benefit Programs" sheetId="14" state="visible" r:id="rId14"/>
    <sheet xmlns:r="http://schemas.openxmlformats.org/officeDocument/2006/relationships" name="Credit Facilities" sheetId="15" state="visible" r:id="rId15"/>
    <sheet xmlns:r="http://schemas.openxmlformats.org/officeDocument/2006/relationships" name="Related Party Transactions" sheetId="16" state="visible" r:id="rId16"/>
    <sheet xmlns:r="http://schemas.openxmlformats.org/officeDocument/2006/relationships" name="Share-Based Compensation" sheetId="17" state="visible" r:id="rId17"/>
    <sheet xmlns:r="http://schemas.openxmlformats.org/officeDocument/2006/relationships" name="Segment Information" sheetId="18" state="visible" r:id="rId18"/>
    <sheet xmlns:r="http://schemas.openxmlformats.org/officeDocument/2006/relationships" name="Earnings per Share" sheetId="19" state="visible" r:id="rId19"/>
    <sheet xmlns:r="http://schemas.openxmlformats.org/officeDocument/2006/relationships" name="Discontinued Operations"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Acquisitions (Tables)"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Intangible Assets and Goodwill " sheetId="26" state="visible" r:id="rId26"/>
    <sheet xmlns:r="http://schemas.openxmlformats.org/officeDocument/2006/relationships" name="Income Taxes (Tables)" sheetId="27" state="visible" r:id="rId27"/>
    <sheet xmlns:r="http://schemas.openxmlformats.org/officeDocument/2006/relationships" name="Credit Facilities (Tables)" sheetId="28" state="visible" r:id="rId28"/>
    <sheet xmlns:r="http://schemas.openxmlformats.org/officeDocument/2006/relationships" name="Share-Based Compensation (Table" sheetId="29" state="visible" r:id="rId29"/>
    <sheet xmlns:r="http://schemas.openxmlformats.org/officeDocument/2006/relationships" name="Segment Information (Tables)" sheetId="30" state="visible" r:id="rId30"/>
    <sheet xmlns:r="http://schemas.openxmlformats.org/officeDocument/2006/relationships" name="Earnings per Share (Tables)" sheetId="31" state="visible" r:id="rId31"/>
    <sheet xmlns:r="http://schemas.openxmlformats.org/officeDocument/2006/relationships" name="Discontinued Operations (Tables" sheetId="32" state="visible" r:id="rId32"/>
    <sheet xmlns:r="http://schemas.openxmlformats.org/officeDocument/2006/relationships" name="Basis of Presentation - Additio" sheetId="33" state="visible" r:id="rId33"/>
    <sheet xmlns:r="http://schemas.openxmlformats.org/officeDocument/2006/relationships" name="Acquisitions - Additional Infor" sheetId="34" state="visible" r:id="rId34"/>
    <sheet xmlns:r="http://schemas.openxmlformats.org/officeDocument/2006/relationships" name="Acquisitions - Schedule of Meas" sheetId="35" state="visible" r:id="rId35"/>
    <sheet xmlns:r="http://schemas.openxmlformats.org/officeDocument/2006/relationships" name="Acquisitions - Schedule of Pro " sheetId="36" state="visible" r:id="rId36"/>
    <sheet xmlns:r="http://schemas.openxmlformats.org/officeDocument/2006/relationships" name="Inventories - Schedule of Inven" sheetId="37" state="visible" r:id="rId37"/>
    <sheet xmlns:r="http://schemas.openxmlformats.org/officeDocument/2006/relationships" name="Property and Equipment - Summar" sheetId="38" state="visible" r:id="rId38"/>
    <sheet xmlns:r="http://schemas.openxmlformats.org/officeDocument/2006/relationships" name="Property and Equipment - Additi" sheetId="39" state="visible" r:id="rId39"/>
    <sheet xmlns:r="http://schemas.openxmlformats.org/officeDocument/2006/relationships" name="Intangible Assets and Goodwil40" sheetId="40" state="visible" r:id="rId40"/>
    <sheet xmlns:r="http://schemas.openxmlformats.org/officeDocument/2006/relationships" name="Intangible Assets and Goodwil41" sheetId="41" state="visible" r:id="rId41"/>
    <sheet xmlns:r="http://schemas.openxmlformats.org/officeDocument/2006/relationships" name="Intangible Assets and Goodwil42" sheetId="42" state="visible" r:id="rId42"/>
    <sheet xmlns:r="http://schemas.openxmlformats.org/officeDocument/2006/relationships" name="Commitments and Contingencies -" sheetId="43" state="visible" r:id="rId43"/>
    <sheet xmlns:r="http://schemas.openxmlformats.org/officeDocument/2006/relationships" name="Income Taxes - Summary of Infor" sheetId="44" state="visible" r:id="rId44"/>
    <sheet xmlns:r="http://schemas.openxmlformats.org/officeDocument/2006/relationships" name="Income Taxes - Additional Infor" sheetId="45" state="visible" r:id="rId45"/>
    <sheet xmlns:r="http://schemas.openxmlformats.org/officeDocument/2006/relationships" name="Employee Benefit Programs - Add" sheetId="46" state="visible" r:id="rId46"/>
    <sheet xmlns:r="http://schemas.openxmlformats.org/officeDocument/2006/relationships" name="Credit Facilities - Schedule of" sheetId="47" state="visible" r:id="rId47"/>
    <sheet xmlns:r="http://schemas.openxmlformats.org/officeDocument/2006/relationships" name="Credit Facilities - Additional " sheetId="48" state="visible" r:id="rId48"/>
    <sheet xmlns:r="http://schemas.openxmlformats.org/officeDocument/2006/relationships" name="Related Party Transactions - Ad" sheetId="49" state="visible" r:id="rId49"/>
    <sheet xmlns:r="http://schemas.openxmlformats.org/officeDocument/2006/relationships" name="Share-Based Compensation - Addi" sheetId="50" state="visible" r:id="rId50"/>
    <sheet xmlns:r="http://schemas.openxmlformats.org/officeDocument/2006/relationships" name="Share-Based Compensation - Sche" sheetId="51" state="visible" r:id="rId51"/>
    <sheet xmlns:r="http://schemas.openxmlformats.org/officeDocument/2006/relationships" name="Share-Based Compensation - Sc52" sheetId="52" state="visible" r:id="rId52"/>
    <sheet xmlns:r="http://schemas.openxmlformats.org/officeDocument/2006/relationships" name="Segment Information - Additiona" sheetId="53" state="visible" r:id="rId53"/>
    <sheet xmlns:r="http://schemas.openxmlformats.org/officeDocument/2006/relationships" name="Segment Information - Schedule " sheetId="54" state="visible" r:id="rId54"/>
    <sheet xmlns:r="http://schemas.openxmlformats.org/officeDocument/2006/relationships" name="Earnings per Share - Computatio" sheetId="55" state="visible" r:id="rId55"/>
    <sheet xmlns:r="http://schemas.openxmlformats.org/officeDocument/2006/relationships" name="Earnings per Share - Additional" sheetId="56" state="visible" r:id="rId56"/>
    <sheet xmlns:r="http://schemas.openxmlformats.org/officeDocument/2006/relationships" name="Discontinued Operations - Addit" sheetId="57" state="visible" r:id="rId57"/>
    <sheet xmlns:r="http://schemas.openxmlformats.org/officeDocument/2006/relationships" name="Discontinued Operations - Sched" sheetId="58" state="visible" r:id="rId58"/>
    <sheet xmlns:r="http://schemas.openxmlformats.org/officeDocument/2006/relationships" name="Discontinued Operations - Sch59" sheetId="59" state="visible" r:id="rId59"/>
    <sheet xmlns:r="http://schemas.openxmlformats.org/officeDocument/2006/relationships" name="Subsequent Events - Additional " sheetId="60" state="visible" r:id="rId60"/>
  </sheets>
  <definedNames/>
  <calcPr calcId="124519" fullCalcOnLoad="1"/>
</workbook>
</file>

<file path=xl/sharedStrings.xml><?xml version="1.0" encoding="utf-8"?>
<sst xmlns="http://schemas.openxmlformats.org/spreadsheetml/2006/main" uniqueCount="525">
  <si>
    <t>Document and Entity Information - shares</t>
  </si>
  <si>
    <t>9 Months Ended</t>
  </si>
  <si>
    <t>Sep. 29, 2017</t>
  </si>
  <si>
    <t>Nov. 06, 2017</t>
  </si>
  <si>
    <t>Document And Entity Information [Abstract]</t>
  </si>
  <si>
    <t>Document Type</t>
  </si>
  <si>
    <t>10-Q</t>
  </si>
  <si>
    <t>Amendment Flag</t>
  </si>
  <si>
    <t>false</t>
  </si>
  <si>
    <t>Document Period End Date</t>
  </si>
  <si>
    <t>Sep. 29,
		2017</t>
  </si>
  <si>
    <t>Document Fiscal Year Focus</t>
  </si>
  <si>
    <t>Document Fiscal Period Focus</t>
  </si>
  <si>
    <t>Q3</t>
  </si>
  <si>
    <t>Trading Symbol</t>
  </si>
  <si>
    <t>ICHR</t>
  </si>
  <si>
    <t>Entity Registrant Name</t>
  </si>
  <si>
    <t>ICHOR HOLDINGS, LTD.</t>
  </si>
  <si>
    <t>Entity Central Index Key</t>
  </si>
  <si>
    <t>Current Fiscal Year End Date</t>
  </si>
  <si>
    <t>--12-29</t>
  </si>
  <si>
    <t>Entity Filer Category</t>
  </si>
  <si>
    <t>Non-accelerated Filer</t>
  </si>
  <si>
    <t>Entity Ordinary Shares Outstanding</t>
  </si>
  <si>
    <t>Consolidated Balance Sheets - USD ($) $ in Thousands</t>
  </si>
  <si>
    <t>Dec. 30, 2016</t>
  </si>
  <si>
    <t>Current assets:</t>
  </si>
  <si>
    <t>Cash</t>
  </si>
  <si>
    <t>Restricted cash</t>
  </si>
  <si>
    <t>Accounts receivable, net</t>
  </si>
  <si>
    <t>Inventories, net</t>
  </si>
  <si>
    <t>Prepaid expenses and other current assets</t>
  </si>
  <si>
    <t>Current assets from discontinued operations</t>
  </si>
  <si>
    <t>Total current assets</t>
  </si>
  <si>
    <t>Property and equipment, net</t>
  </si>
  <si>
    <t>Other noncurrent assets</t>
  </si>
  <si>
    <t>Deferred tax assets</t>
  </si>
  <si>
    <t>Intangible assets, net</t>
  </si>
  <si>
    <t>Goodwill</t>
  </si>
  <si>
    <t>Total assets</t>
  </si>
  <si>
    <t>Current liabilities:</t>
  </si>
  <si>
    <t>Accounts payable</t>
  </si>
  <si>
    <t>Accrued liabilities</t>
  </si>
  <si>
    <t>Other current liabilities</t>
  </si>
  <si>
    <t>Current portion of long-term debt</t>
  </si>
  <si>
    <t>Current liabilities from discontinued operations</t>
  </si>
  <si>
    <t>Total current liabilities</t>
  </si>
  <si>
    <t>Long-term debt, less current portion, net</t>
  </si>
  <si>
    <t>Deferred tax liabilities</t>
  </si>
  <si>
    <t>Other non-current liabilities</t>
  </si>
  <si>
    <t>Non-current liabilities from discontinued operations</t>
  </si>
  <si>
    <t>Total liabilities</t>
  </si>
  <si>
    <t>Shareholders’ equity</t>
  </si>
  <si>
    <t>Preferred shares ($0.0001 par value; 20,000,000 shares authorized; no shares issued and outstanding)</t>
  </si>
  <si>
    <t xml:space="preserve"> </t>
  </si>
  <si>
    <t>Ordinary shares ($0.0001 par value; 200,000,000 shares authorized; 25,537,585 and 23,857,381 shares issued and outstanding, respectively)</t>
  </si>
  <si>
    <t>Additional paid in capital</t>
  </si>
  <si>
    <t>Accumulated deficit</t>
  </si>
  <si>
    <t>Total shareholders’ equity</t>
  </si>
  <si>
    <t>Total liabilities and shareholders’ equity</t>
  </si>
  <si>
    <t>Consolidated Balance Sheets (Parenthetical) - $ / shares</t>
  </si>
  <si>
    <t>Statement Of Financial Position [Abstract]</t>
  </si>
  <si>
    <t>Preferred shares, par value</t>
  </si>
  <si>
    <t>Preferred shares, authorized</t>
  </si>
  <si>
    <t>Preferred shares, Issued</t>
  </si>
  <si>
    <t>Preferred shares, outstanding</t>
  </si>
  <si>
    <t>Ordinary shares, par value</t>
  </si>
  <si>
    <t>Ordinary shares, authorized</t>
  </si>
  <si>
    <t>Ordinary shares, issued</t>
  </si>
  <si>
    <t>Ordinary shares, outstanding</t>
  </si>
  <si>
    <t>Consolidated Statements of Operations - USD ($) $ in Thousands</t>
  </si>
  <si>
    <t>3 Months Ended</t>
  </si>
  <si>
    <t>Sep. 23, 2016</t>
  </si>
  <si>
    <t>Net sales</t>
  </si>
  <si>
    <t>Cost of sales</t>
  </si>
  <si>
    <t>Gross profit</t>
  </si>
  <si>
    <t>Operating expenses:</t>
  </si>
  <si>
    <t>Research and development</t>
  </si>
  <si>
    <t>Selling, general, and administrative</t>
  </si>
  <si>
    <t>Amortization of intangible assets</t>
  </si>
  <si>
    <t>Total operating expenses</t>
  </si>
  <si>
    <t>Operating income</t>
  </si>
  <si>
    <t>Interest expense, net</t>
  </si>
  <si>
    <t>Other expense (income), net</t>
  </si>
  <si>
    <t>Income from continuing operations before income taxes</t>
  </si>
  <si>
    <t>Income tax benefit from continuing operations</t>
  </si>
  <si>
    <t>Net income from continuing operations</t>
  </si>
  <si>
    <t>Discontinued operations:</t>
  </si>
  <si>
    <t>Income (loss) from discontinued operations before taxes</t>
  </si>
  <si>
    <t>Income tax expense from discontinued operations</t>
  </si>
  <si>
    <t>Net loss from discontinued operations</t>
  </si>
  <si>
    <t>Net income</t>
  </si>
  <si>
    <t>Less: Undistributed earnings attributable to preferred shareholders</t>
  </si>
  <si>
    <t>Net income attributable to ordinary shareholders</t>
  </si>
  <si>
    <t>Net income per share from continuing operations attributable to ordinary shareholders, Basic</t>
  </si>
  <si>
    <t>Net income per share from continuing operations attributable to ordinary shareholders, Diluted</t>
  </si>
  <si>
    <t>Net income per share attributable to ordinary shareholders, Basic</t>
  </si>
  <si>
    <t>Net income per share attributable to ordinary shareholders, Diluted</t>
  </si>
  <si>
    <t>Shares used to compute net income per share attributable to ordinary shareholders:</t>
  </si>
  <si>
    <t>Shares used to compute net income per share attributable to ordinary shareholders, Basic</t>
  </si>
  <si>
    <t>Shares used to compute net income per share attributable to ordinary shareholders, Diluted</t>
  </si>
  <si>
    <t>Continuing Operations</t>
  </si>
  <si>
    <t>Consolidated Statements of Shareholders' Equity - 9 months ended Sep. 29, 2017 - USD ($) $ in Thousands</t>
  </si>
  <si>
    <t>Total</t>
  </si>
  <si>
    <t>Ordinary Shares</t>
  </si>
  <si>
    <t>Additional Paid-in Capital</t>
  </si>
  <si>
    <t>Accumulated Deficit</t>
  </si>
  <si>
    <t>Balance at Dec. 30, 2016</t>
  </si>
  <si>
    <t>Balance, Shares at Dec. 30, 2016</t>
  </si>
  <si>
    <t>Ordinary shares issued from initial public offering, net of transaction costs</t>
  </si>
  <si>
    <t>Ordinary shares issued from initial public offering, net of transaction costs, shares</t>
  </si>
  <si>
    <t>Ordinary shares issued from exercise of stock options</t>
  </si>
  <si>
    <t>Ordinary shares issued from exercise of stock options, shares</t>
  </si>
  <si>
    <t>Ordinary shares issued from vesting of restricted share units, Shares</t>
  </si>
  <si>
    <t>Share-based compensation expense</t>
  </si>
  <si>
    <t>Balance at Sep. 29, 2017</t>
  </si>
  <si>
    <t>Balance, Shares at Sep. 29, 2017</t>
  </si>
  <si>
    <t>Consolidated Statements of Cash Flows - USD ($) $ in Thousands</t>
  </si>
  <si>
    <t>Cash flows from operating activities:</t>
  </si>
  <si>
    <t>Adjustments to reconcile net income to net cash provided by operating activities:</t>
  </si>
  <si>
    <t>Depreciation and amortization</t>
  </si>
  <si>
    <t>Gain on sale of investments and settlement of note receivable</t>
  </si>
  <si>
    <t>Share-based compensation</t>
  </si>
  <si>
    <t>Deferred income taxes</t>
  </si>
  <si>
    <t>Amortization of debt issuance costs</t>
  </si>
  <si>
    <t>Changes in operating assets and liabilities, net of assets acquired:</t>
  </si>
  <si>
    <t>Inventories</t>
  </si>
  <si>
    <t>Prepaid expenses and other assets</t>
  </si>
  <si>
    <t>Other liabilities</t>
  </si>
  <si>
    <t>Net cash provided by operating activities</t>
  </si>
  <si>
    <t>Cash flows from investing activities:</t>
  </si>
  <si>
    <t>Capital expenditures</t>
  </si>
  <si>
    <t>Cash paid for acquisitions, net of cash acquired</t>
  </si>
  <si>
    <t>Proceeds from sale of intangible assets</t>
  </si>
  <si>
    <t>Proceeds from sale of property, plant, and equipment</t>
  </si>
  <si>
    <t>Proceeds from sale of investments and settlement note receivable</t>
  </si>
  <si>
    <t>Net cash used in investing activities</t>
  </si>
  <si>
    <t>Cash flows from financing activities:</t>
  </si>
  <si>
    <t>Issuance of ordinary shares, net of fees</t>
  </si>
  <si>
    <t>Proceeds from exercise of stock options</t>
  </si>
  <si>
    <t>Debt issuance and modification costs</t>
  </si>
  <si>
    <t>Borrowings under revolving commitment</t>
  </si>
  <si>
    <t>Repayments on revolving commitment</t>
  </si>
  <si>
    <t>Borrowing on long-term debt</t>
  </si>
  <si>
    <t>Repayments on long-term debt</t>
  </si>
  <si>
    <t>Net cash provided by financing activities</t>
  </si>
  <si>
    <t>Net increase (decrease) in cash</t>
  </si>
  <si>
    <t>Cash and restricted cash at beginning of year</t>
  </si>
  <si>
    <t>Cash and restricted cash at end of quarter</t>
  </si>
  <si>
    <t>Supplemental disclosures of cash flow information:</t>
  </si>
  <si>
    <t>Cash paid during the period for interest</t>
  </si>
  <si>
    <t>Cash paid (refunded) during the period for taxes</t>
  </si>
  <si>
    <t>Supplemental disclosures of non-cash activities:</t>
  </si>
  <si>
    <t>Capital expenditures included in accounts payable</t>
  </si>
  <si>
    <t>Basis of Presentation</t>
  </si>
  <si>
    <t>Accounting Policies [Abstract]</t>
  </si>
  <si>
    <t>Note 1 – Basis of Presentation Basis of Presentation These consolidated financial statements have been prepared in accordance with generally accepted accounting principles in the U.S. (“GAAP”). All intercompany balances and transactions have been eliminated upon consolidation. All financial figures presented in the notes to consolidated financial statements are in thousands, except share, per share, and percentage figures. Year End We use a 52 or 53 week fiscal year ending on the last Friday in December. The three months ended September 29, 2017 and September 23, 2016 were both 13 weeks. The nine months ended September 29, 2017 and September 23, 2016 were both 39 weeks. References to the third quarter of 2017 and 2016 relate to the three months ended September 29, 2017 and September 23, 2016, respectively.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presented. The Company bases its estimates and judgments on historical experience and on various other assumptions that it believes are reasonable under the circumstances. Actual results could differ from the estimates made by management. Significant estimates include the fair value of assets and liabilities acquired in acquisitions, estimated useful lives for long‑lived assets, allowance for doubtful accounts, inventory valuation, uncertain tax positions, fair value assigned to stock options granted, and impairment analysis for both definite‑lived intangible assets and goodwill. Correction of an Immaterial Error During the second quarter of 2017, we corrected an error related to translating the inventory balances at our Malaysia and Singapore subsidiaries at an incorrect foreign currency rate. The error arose in prior period financial statements beginning in periods prior to 2014 and through 2016. The correction resulted in a $1,752 increase in cost of sales and a corresponding decrease in gross profit in our consolidated statements of operations and a decrease to inventories in our consolidated balances sheet during the second quarter of 2017. We evaluated the error on both a quantitative and qualitative basis and determined that the error was not material and did not affect the trend of net income or cash flows in previously issued financial statements. Additionally, we determined that correcting the error in the second quarter of 2017 is not expected to have a material impact to our consolidated financial statements for the fiscal year ended December 29, 2017. Accounting Pronouncements Recently Issued In May 2014, the Financial Accounting Standards Board (“FASB”) issued Accounting Standards Update (“ASU”) No. 2014‑09, Revenue from Contracts with Customers (Topic 606) (“ASU 2014‑09”), which requires an entity to recognize the amount of revenue to which it expects to be entitled for the transfer of promised goods or services to customers. ASU 2014‑09 outlines a single comprehensive model for entities to use in accounting for revenue arising from contracts with customers and supersedes most current revenue recognition guidance. In August 2015, the FASB issued ASU No. 2015‑14, Revenue from Contracts with Customers (Topic 606) – Deferral of the Effective Date (“ASU 2015‑14”), which defers the effective date of ASU 2014‑09 for one year and permits early adoption in accordance with the original effective date of ASU 2014‑09. The standard is effective for the Company beginning in the first quarter of the fiscal year ending December 28, 2018. During the third quarter of 2017 the Company made progress toward completing the evaluation of potential changes from adopting the new standard on its financial statements and disclosures. The Company is still evaluating the impact of the standard on its revenue streams and significant contracts. At this point in time the Company does not anticipate a material impact from the adoption of this standard. However, the final determination is not known at this time, as it is dependent on the number, size, and complexity of contracts not fully evaluated at this time. In February 2016, the FASB issued ASU No. 2016‑02, Leases (Topic 842) (“ASU 2016‑02”), which establishes a comprehensive lease standard for all industries. The standard requires lessees to recognize a right of use asset and a lease liability for virtually all leases, other than leases that meet the definition of short term leases. The standard is effective for the Company beginning in the first quarter of the fiscal year ending December 27, 2019. The Company is currently evaluating the impact of this accounting standard. In January 2017, the FASB issued ASU No. 2017‑04, Intangibles—Goodwill and Other (Topic 350) (“ASU 2017‑04”), which eliminates the requirement to perform Step 2 of the goodwill impairment test . Under ASU 2017‑04, goodwill impairment testing will be performed by comparing the fair value of the reporting unit with its carrying amount and recognizing an impairment charge, if any, for the amount a reporting unit’s carrying amount exceeds its fair value. The standard is effective for goodwill impairment tests in fiscal years beginning after December 15, 2019, and should be applied on a prospective basis. The Company does not expect this standard to have a significant impact on its financial statements.</t>
  </si>
  <si>
    <t>Acquisitions</t>
  </si>
  <si>
    <t>Business Combinations [Abstract]</t>
  </si>
  <si>
    <t>Note 2 –Acquisitions Cal-Weld, Inc. On July 27, 2017, the Company completed the acquisition of Cal‑Weld, Inc. (“Cal‑Weld”), a California-based leader in the design and fabrication of precision, high purity industrial components, subsystems, and systems, for $56,879. Pursuant to the purchase agreement, the Company placed $6,000 in escrow for indemnification and working capital claims. As of September 29, 2017, the Company has submitted a working capital claim to the seller of $959 which was agreed to and settled subsequent to quarter-end. The Company does not anticipate any further adjustments and expects the remaining amount in escrow to be ultimately transferred to the seller. Accordingly, the remaining amount in escrow is included in the total acquisition consideration. Cal‑Weld will expand the Company’s capacity and capabilities in the area of component manufacturing for Gas Delivery tools used in semiconductor manufacturing. The following table presents the preliminary purchase price allocation as of July 27, 2017:
Preliminary Allocation July 27, 2017
Cash acquired
$
7,337
Accounts receivable, net
10,318
Inventories
20,836
Prepaid expenses and other current assets
287
Property and equipment, net
1,639
Other noncurrent assets
587
Intangible assets, net
12,140
Goodwill
17,957
Accounts payable and accrued liabilities
(8,007
)
Other non-current liabilities
(908
)
Deferred tax liabilities
(5,307
)
Total acquisition consideration
$
56,879
The Company allocated $11,480 to customer relationships and $660 to order backlog with weighted average amortization periods of 10 years and 6 months, respectively. Goodwill recognized from the acquisition of Cal‑Weld was primarily attributed to an assembled workforce and expected synergies and is not tax deductible. The allocation of acquisition consideration for Cal‑Weld is preliminary as we have not obtained all of the information to finalize the opening balance sheet or the allocation between goodwill and intangible assets. Management has recorded allocations based on information currently available. The Company incurred transaction costs of $1,498 and $1,712 in connection with the acquisition of Cal‑Weld during the three and nine months ended September 29, 2017, respectively. The Company’s consolidated financial statements for the third quarter of 2017 include approximately two months of Cal‑Weld operating activity. Included in the Company’s statements of operations for the third quarter of 2017 are net sales and net income from continuing operations of $23,389 and $1,391, respectively, attributable to Cal‑Weld. The following unaudited pro forma consolidated results of operations assume the acquisition was completed on December 26, 2015, the beginning of the earliest period presented. Pro forma adjustments are mainly comprised of amortization expense related to acquired intangible assets, compensation-related costs attributed to non-retained previous ownership, acquisition-related costs, incremental interest expense from increased borrowings to fund the acquisition, acquired inventory fair value charges, and the related income tax effects. The inventory fair value adjustment resulted in a $3,594 charge to cost of sales for the nine months ended September 23, 2016. The pro forma results of operations are presented for informational purposes only and are not indicative of the results of operations that would have been achieved or of results that may occur in the future:
Three Months Ended
Nine Months Ended
September 29, 2017
September 23, 2016
September 29, 2017
September 23, 2016
Net sales
$
173,091
$
125,980
$
542,145
$
335,217
Net income from continuing operations
$
15,914
$
9,596
$
45,258
$
14,940
Net income per share from continuing operations attributable to ordinary shareholders:
Basic
$
0.61
$
0.54
$
1.79
$
0.86
Diluted
$
0.59
$
0.10
$
1.72
$
0.19
Ajax‑United Patterns &amp; Molds, Inc. On April 12, 2016, the Company completed the acquisition of Ajax‑United Patterns &amp; Molds, Inc. (“Ajax”), a California-based manufacturer of complex plastic and metal products used in the medical, biomedical, semiconductor, data communication, and food processing equipment industries, for $17,594. The following table presents the preliminary purchase price allocation as of December 30, 2016, measurement period adjustments from December 30, 2016 through April 12, 2017, and the final purchase price allocation as of April 12, 2017, the end of the measurement period. Measurement period adjustments are primarily related to finalization of the valuation of deferred tax liabilities and net identifiable assets and liabilities:
Preliminary Allocation December 30, 2016
Measurement Period Adjustment
Final Allocation April 12, 2017
Cash acquired
$
187
$
—
$
187
Accounts receivable, net
1,250
—
1,250
Inventories
3,236
—
3,236
Prepaid expenses and other current assets
77
8
85
Property and equipment, net
1,545
(78
)
1,467
Other noncurrent assets
2,948
—
2,948
Intangible assets, net
8,030
—
8,030
Goodwill
7,078
(22
)
7,056
Accounts payable and accrued liabilities
(4,486
)
9
(4,477
)
Deferred tax liabilities
(2,271
)
83
(2,188
)
Total acquisition consideration
$
17,594
$
—
$
17,594</t>
  </si>
  <si>
    <t>Inventory Disclosure [Abstract]</t>
  </si>
  <si>
    <t>Note 3 – Inventories Inventories consist of the following:
September 29, 2017
December 30, 2016
Raw materials
$
77,527
$
46,889
Work in process
30,500
22,649
Finished goods
11,181
9,423
Excess and obsolete adjustment
(8,576
)
(8,080
)
Total inventories, net
$
110,632
$
70,881</t>
  </si>
  <si>
    <t>Property and Equipment</t>
  </si>
  <si>
    <t>Property Plant And Equipment [Abstract]</t>
  </si>
  <si>
    <t>Note 4 – Property and Equipment Property and equipment consist of the following:
September 29, 2017
December 30, 2016
Machinery
$
8,172
$
5,243
Leasehold improvements
14,871
11,276
Computer software, hardware and equipment
4,143
2,848
Office furniture, fixtures and equipment
455
220
Vehicles
37
10
Construction-in-process
1,315
2,069
28,993
21,666
Less accumulated depreciation
(12,245
)
(9,648
)
Total property and equipment, net
$
16,748
$
12,018
Depreciation expense was $946, $624, $2,533, and $1,839 for the third quarter of 2017 and 2016 and the nine months ended September 29, 2017 and September 23, 2016, respectively.</t>
  </si>
  <si>
    <t>Intangible Assets and Goodwill</t>
  </si>
  <si>
    <t>Goodwill And Intangible Assets Disclosure [Abstract]</t>
  </si>
  <si>
    <t>Note 5 – Intangible Assets and Goodwill Definite‑lived intangible assets consist of the following:
September 29, 2017
Gross value
Accumulated amortization
Accumulated impairment charges
Carrying amount
Trademarks
$
9,690
$
(5,572
)
$
—
$
4,118
Customer relationships
62,037
(20,186
)
(11,076
)
30,775
Developed technology
28,100
(16,810
)
(8,155
)
3,135
Backlog
660
(220
)
—
440
Total intangible assets
$
100,487
$
(42,788
)
$
(19,231
)
$
38,468
December 30, 2016
Gross value
Accumulated amortization
Accumulated impairment charges
Carrying amount
Trademarks
$
9,690
$
(4,845
)
$
—
$
4,845
Customer relationships
50,557
(17,150
)
(11,076
)
22,331
Developed technology
28,100
(14,975
)
(8,155
)
4,970
Backlog
30
(30
)
—
—
Total intangible assets
$
88,377
$
(37,000
)
$
(19,231
)
$
32,146
Amortization expense was $2,220, $1,804, $5,818, and $5,210 for the third quarter of 2017 and 2016 and the nine months ended September 29, 2017 and September 23, 2016, respectively. The following table presents changes to goodwill during the nine months ended September 29, 2017:
Goodwill
Balance at December 30, 2016
$
77,093
Acquisitions
17,935
Impairment
—
Balance at September 29, 2017
$
95,028</t>
  </si>
  <si>
    <t>Commitments and Contingencies</t>
  </si>
  <si>
    <t>Commitments And Contingencies Disclosure [Abstract]</t>
  </si>
  <si>
    <t>Note 6 – Commitments and Contingencies Operating Leases The Company leases offices under various operating leases expiring through 2024. The Company is responsible for utilities and its proportionate share of operating expenses under the facilities’ leases. The Company recognizes escalating lease payments on a straight‑line basis over the lease term. The total obligation at September 29, 2017 is $10,726. Litigation The Company is periodically involved in legal actions and claims that arise as a result of events that occur in the normal course of operations. The ultimate resolution of these actions is not expected to have a material adverse effect on the Company’s financial position or results of operations. Purchase Commitments At September 29, 2017, the Company has purchase orders outstanding for raw materials and component parts totaling $78,903.</t>
  </si>
  <si>
    <t>Income Taxes</t>
  </si>
  <si>
    <t>Income Tax Disclosure [Abstract]</t>
  </si>
  <si>
    <t>Note 7 – Income Taxes Information on the Company’s income taxes for the periods reported is as follows:
Three Months Ended
Nine Months Ended
September 29, 2017
September 23, 2016
September 29, 2017
September 23, 2016
Income tax benefit from continuing operations
$
(6,556
)
$
(1,888
)
$
(5,558
)
$
(1,427
)
Income from continuing operations before income taxes
$
7,742
$
5,793
$
32,162
$
11,361
Effective income tax rate
-84.7
%
-32.6
%
-17.3
%
-12.6
% The Company’s effective tax rate for the third quarter of 2017 and 2016 and for the nine months ended September 29, 2017 and September 23, 2016 differs from the statutory rate due to a full valuation allowance provided against its U.S. net deferred tax assets, taxes on foreign income that differ from the U.S. tax rate, tax benefits created in connection with our acquisitions, accrued withholding taxes, and certain other non-recurring tax benefits. During the third quarter of 2017, we recorded a discrete tax benefit of $5,281 related to the release of a valuation allowance as a result of acquiring deferred tax liabilities in connection with our acquisition of Cal‑Weld. In addition, as a result of re‑characterizing intercompany debt to equity, a tax benefit of $1,627 was recorded during the current quarter related to the reversal of previously accrued withholding taxes. Therefore, the tax benefit recorded for the nine months ended September 29, 2017 consists primarily of these benefits offset in part by tax expense or benefit related to our foreign operations in which we conduct business and tax expense related to cash tax liabilities to be paid by U.S. subsidiaries. The ending balance for the unrecognized tax benefits for uncertain tax positions was approximately $1,644 at September 29, 2017. The related interest and penalties were $76 and $346, respectively. The uncertain tax positions that are reasonably possible to decrease in the next twelve months are insignificant. As of September 29, 2017, the Company is not under examination by tax authorities.</t>
  </si>
  <si>
    <t>Employee Benefit Programs</t>
  </si>
  <si>
    <t>Compensation And Retirement Disclosure [Abstract]</t>
  </si>
  <si>
    <t xml:space="preserve">Note 8 – Employee Benefit Programs 401(k) Plan The Company sponsors a 401(k) plan available to employees of its U.S.‑based subsidiaries. Participants may make salary deferral contributions not to exceed 50% of a participant’s compensation in a plan year or the maximum amount otherwise allowed by law. Eligible employees receive a discretionary matching contribution equal to 50% of each participant’s deferral, up to an annual maximum of two thousand five hundred dollars. Matching contributions were $97, $56, $435, and $274 for the Medical Insurance The Company sponsors a self‑insured group medical insurance plan for its U.S. employees and their dependents. The self‑insured plan is designed to provide a specified level of coverage, with stop‑loss coverage provided by a commercial insurer, in order to limit the Company’s exposure. Expense incurred related to this plan was $612, $615, $2,028, and $1,824 for the </t>
  </si>
  <si>
    <t>Credit Facilities</t>
  </si>
  <si>
    <t>Debt Disclosure [Abstract]</t>
  </si>
  <si>
    <t>Note 9 – Credit Facilities Long‑term debt consists of the following:
September 29, 2017
December 30, 2016
Term loan facility
$
59,535
$
39,830
Revolving credit facility
10,000
—
Total principal amount of long-term debt
69,535
39,830
Less unamortized debt issuance costs
(1,793
)
(1,886
)
Total long-term debt, net
67,742
37,944
Less current portion
(1,180
)
—
Total long-term debt, less current portion, net
$
66,562
$
37,944
2015 Credit Facility On August 11, 2015, the Company and its subsidiaries entered into a new $55,000 term loan facility and $20,000 revolving credit facility (collectively, the “2015 Credit Facility”) with a syndicate of lenders and repaid all outstanding indebtedness under the prior $50,000 term loan facility and $25,000 revolving credit facility. In April 2016, the Company amended the 2015 Credit Facility to increase the term loan facility by $15,000. The 2015 Credit Facility also includes a letter of credit subfacility under the revolving credit facility. In July 2017, the Company amended the 2015 Credit Facility to increase the term loan facility by $20,000, add an additional $20,000 of borrowing capacity under its revolving credit facility, and reduce its interest rate (the “July 2017 Amendments”). The July 2017 Amendments did not meet the definition of an extinguishment and were accounted for as debt modifications. Interest is charged at either the Base Rate or the Eurodollar rate (as such terms are defined in the agreement governing the 2015 Credit Facility) at the option of the Company, plus an applicable margin. The Base Rate is equal to the higher of i) the Prime Rate, ii) the Federal Funds Effective rate plus 0.5%, or iii) the Eurodollar Rate plus 1.00%. The Eurodollar rate is equal to LIBOR. The applicable margin on Base Rate and Eurodollar Rate loans is 1.00-1.50% and 2.00-2.50% per annum, respectively, depending on the Company’s Leverage Ratio. Interest payments are due quarterly if loans are made under the Base Rate. Interest payments are due on the last day of the applicable interest period under Eurodollar Rate loans. As of September 29, 2017, the term loan facility and revolving credit facility bore interest at the Eurodollar rate option of 3.28%. Principal payments are due on a quarterly basis, however, the $25,000 payment made using proceeds from our IPO in December 2016 was treated as a pre-payment, and therefore the Company is only required to make quarterly princpal payments of $295 on the additional $20,000 borrowed in connection with the July 2017 Amendments. The 2015 Credit Facility matures in August 2020.</t>
  </si>
  <si>
    <t>Related Party Transactions</t>
  </si>
  <si>
    <t>Related Party Transactions [Abstract]</t>
  </si>
  <si>
    <t>Note 10 – Related Party Transactions The Company received advisory services from Francisco Partners Management, L.P. (“Francisco Partners”) an entity affiliated with the Company’s principal shareholders but in which such shareholders hold no interest, through our December 2016 IPO, at which point the agreement was terminated. Under the agreement, the Company was to pay Francisco Partners an annual advisory fee equal to $1,500 per year. Francisco Partners has waived payment of advisory fees for all periods presented. The Company also received consulting services from Francisco Partners Consulting, LLC (“FPC”), an entity that provides consulting services to the private equity funds management by Francisco Partners and their portfolio companies on a dedicated basis, through our December 2016 IPO, at which point the agreement was terminated. FPC is not an affiliate of the Company or of Francisco Partners, and none of the Company’s principal shareholders hold an in interest in FPC. In the nine months ended September 29, 2017, the Company received from FPC a refund of previously paid consulting fees of $281. In the nine months ended September 23, 2016, the Company paid $512 to FPC for consulting services. The Company purchases certain parts from Ajax Foresight Global Manufacturing Sdn. Bhd. (“AFGM”), an investment acquired in conjunction with the acquisition of Ajax</t>
  </si>
  <si>
    <t>Share-Based Compensation</t>
  </si>
  <si>
    <t>Disclosure Of Compensation Related Costs Sharebased Payments [Abstract]</t>
  </si>
  <si>
    <t>Note 11 – Share‑Based Compensation The Company has two share‑based compensation plans, the 2012 Equity Incentive Plan (the “2012 Plan”) and the 2016 Omnibus Incentive Plan (the “2016 Plan”), which provide for grants of share‑based awards to employees, directors and consultants. Awards may be in the form of options, tandem and non‑tandem stock appreciation rights, restricted shares, restricted stock units, performance awards, and other share‑based awards. Awards generally vest over four years, 25% on the first anniversary and quarterly thereafter. In May 2017, the Company adopted the 2017 Employee Stock Purchase Plan (the “2017 ESPP”), which provides employees the ability to designate a portion of their base compensation to purchase ordinary shares at a purchase price equal to 85% of the fair market value of ordinary shares on the first or last day of each 6 month purchase period. The current purchase period began on August 7, 2017 and ends on December 30, 2017. No shares have been issued to date under the 2017 ESPP. Share‑based compensation expense for stock options, restricted shares, and ordinary shares across all plans was $623, $373, $1,536, and $1,345 for the third quarter of 2017 and 2016 and the nine months ended September 29, 2017 and September 23, 2016, respectively. Stock Options The following table summarizes the Company’s stock option activity during the nine months ended September 29, 2017:
Number of Stock Options
Time vesting
Performance vesting
Weighted average exercise price per share
Weighted average remaining contractual term
Aggregate intrinsic value (in thousands)
Outstanding, December 30, 2016
1,948,307
215,908
$
8.87
Granted
536,700
—
$
18.84
Exercised
(740,472
)
—
$
8.55
Forfeited
—
—
$
—
Expired
—
—
$
—
Outstanding, September 29, 2017
1,744,535
215,908
$
11.72
4.1 years
$
29,573
Exercisable, September 29, 2017
988,237
215,908
$
9.03
2.8 years
$
21,393
Restricted Shares The following table summarizes the Company’s restricted share activity during the nine months ended September 29, 2017:
Number of Restricted Ordinary Shares
Time vesting
Weighted average grant date fair value
Unvested, December 30, 2016
103,055
$
8.39
Granted
95,158
$
17.83
Vested
(58,065
)
$
8.38
Forfeited
—
$
—
Unvested, September 29, 2017
140,148
$
14.81</t>
  </si>
  <si>
    <t>Segment Information</t>
  </si>
  <si>
    <t>Segment Reporting [Abstract]</t>
  </si>
  <si>
    <t>Note 12 – Segment Information The Company’s Chief Operating Decision Maker, the Chief Executive Officer, reviews the Company’s results of operations on a consolidated level and executive staff is structured by function rather than by product category. Therefore, the Company operates in one operating segment. Key resources, decisions, and assessment of performance are also analyzed on a company‑wide level. The Company’s foreign operations are conducted primarily through its wholly owned subsidiaries in Singapore and Malaysia. The Company’s principal markets include North America, Asia and, to a lesser degree, Europe. Sales by geographic area represent sales to unaffiliated customers. All information on sales by geographic area is based upon the location to which the products were shipped. The following table sets forth sales by geographic area (including sales from discontinued operations):
Three Months Ended
Nine Months Ended
September 29, 2017
September 23, 2016
September 29, 2017
September 23, 2016
United States of America
$
101,975
$
57,844
$
268,614
$
177,977
Singapore
50,275
41,844
172,799
105,337
Europe
6,740
3,990
19,116
11,898
Other
5,529
2,147
12,427
5,697
Total net sales
$
164,519
$
105,825
$
472,956
$
300,909</t>
  </si>
  <si>
    <t>Earnings per Share</t>
  </si>
  <si>
    <t>Earnings Per Share [Abstract]</t>
  </si>
  <si>
    <t xml:space="preserve">Note 13 – Earnings per Share Earnings per share (“EPS”) was presented in conformity with the two‑class method for the third quarter of 2016 and nine months ended September 23, 2016, required for participating securities, as the Company had two classes of stock outstanding until its December 2016 IPO. EPS was not presented in conformity with the two‑class method for the third quarter of 2017 and nine months ended September 29, 2017, as the Company had only one class of stock outstanding for that period. The following table sets forth the computation of the Company’s basic and diluted net income (loss) per share attributable to ordinary shareholders and a reconciliation of the numerator and denominator used in the calculation:
Three Months Ended
Nine Months Ended
September 29, 2017
September 23, 2016
September 29, 2017
September 23, 2016
Numerator:
Net income from continuing operations
$
14,298
$
7,681
$
37,720
$
12,788
Undistributed earnings attributed to preferred shareholders
—
(7,635
)
—
(12,726
)
Net income from continuing operations, attributable to ordinary shareholders
$
14,298
$
46
$
37,720
$
62
Net loss from discontinued operations, attributable to ordinary shareholders
$
(8
)
$
(7
)
$
(730
)
$
(4,039
)
Net income
$
14,290
$
7,674
$
36,990
$
8,749
Undistributed earnings attributed to preferred shareholders
—
(7,628
)
—
(8,707
)
Net income, attributable to ordinary shareholders
$
14,290
$
46
$
36,990
$
42
Denominator:
Weighted average ordinary shares outstanding
25,267,113
106,082
24,923,298
85,781
Dilutive effect of stock options
955,598
394,618
1,039,920
231,932
Dilutive effect of restricted shares
54,088
42,249
44,679
62,788
Dilutive effect of employee share purchase plan
1,348
—
449
—
Weighted average number of shares used in diluted per share calculation for net income from continuing operations
26,278,147
542,949
26,008,346
380,501
Weighted average number of shares used in diluted per share calculation for net loss from discontinued operations
25,267,113
106,082
24,923,298
85,781
Weighted average ordinary shares outstanding
25,267,113
106,082
24,923,298
85,781
Dilutive effect of stock options
955,598
394,618
1,039,920
231,932
Dilutive effect of restricted shares
54,088
42,249
44,679
62,788
Dilutive effect of employee share purchase plan
1,348
—
449
—
Weighted average number of shares used in diluted per share calculation for net income
26,278,147
542,949
26,008,346
380,501
Net income (loss) per share attributable to ordinary shareholders:
Continuing operations:
Basic
$
0.57
$
0.43
$
1.51
$
0.72
Diluted
$
0.54
$
0.08
$
1.45
$
0.16
Discontinued operations:
Basic
$
—
$
(0.07
)
$
(0.03
)
$
(47.09
)
Diluted
$
—
$
(0.07
)
$
(0.03
)
$
(47.09
)
Total:
Basic
$
0.57
$
0.43
$
1.48
$
0.49
Diluted
$
0.54
$
0.08
$
1.42
$
0.11
An aggregated total of 178,136, 123,763, 226,607, and 185,181 potential ordinary shares have been excluded from the computation of diluted net income (loss) per share attributable to ordinary shareholders for the the </t>
  </si>
  <si>
    <t>Discontinued Operations</t>
  </si>
  <si>
    <t>Discontinued Operations And Disposal Groups [Abstract]</t>
  </si>
  <si>
    <t xml:space="preserve">Note 14 – Discontinued Operations In January 2016, we made the decision to shut down our Kingston, New York facility as this location consumed a significant amount of resources while contributing very little income. We completed the shutdown of the operations of the New York facility in May 2016 through abandonment as a buyer for the facility and operation was not found. The Company continues to incur expenses related to the lease for this facility, which expires February 2018. In the second quarter of 2017 we accrued for remaining costs to occupy the facility until the lease expires in February 2018. Our initial restructuring accrual recorded in the second quarter of 2016 assumed the ability to sublease the facility, which to‑date we have not been able to do. We do not anticipate any sublease of the facility at this time. The following table represents the carrying amounts of the major classes of assets and liabilities of the Kingston, New York facility:
September 29, 2017
December 30, 2016
Assets
Current assets:
Prepaid expenses and other current assets
$
21
$
99
Total current assets
21
99
Total assets
$
21
$
99
Liabilities
Current liabilities:
Accounts payable
$
133
$
152
Accrued liabilities
471
360
Other current liabilities
22
52
Total current liabilities
626
564
Deferred tax liabilities
31
30
Other long-term liabilities
—
9
Total liabilities
$
657
$
603
The following table represents results of our discontinued operation:
Three Months Ended
Nine Months Ended
September 29, 2017
September 23, 2016
September 29, 2017
September 23, 2016
Net sales
$
—
$
138
$
—
$
26,570
Cost of sales
—
118
—
28,046
Operating expenses:
Research and development
—
(5
)
—
262
Selling, general, and administrative
—
10
721
2,276
Amortization of intangible assets
—
—
—
—
Total operating expenses
—
5
721
2,538
Operating income (loss)
—
15
(721
)
(4,014
)
Interest income, net
—
—
—
—
Other expense, net
—
(1
)
—
(1
)
Income (loss) from discontinued operations before income taxes
—
16
(721
)
(4,013
)
Income tax expense
8
23
9
26
Loss from discontinued operations
$
(8
)
$
(7
)
$
(730
)
$
(4,039
) </t>
  </si>
  <si>
    <t>Subsequent Events</t>
  </si>
  <si>
    <t>Subsequent Events [Abstract]</t>
  </si>
  <si>
    <t>Note 15 – Subsequent Events Subsequent events are events or transactions that occur after the balance sheet date but before financial statements are issued. The Company recognizes in the consolidated financial statements the effects of all subsequent events that provide additional evidence about conditions that existed at the date of the balance sheet, including the estimates inherent in the process of preparing the financial statements. The Company's consolidated financial statements do not recognize subsequent events that provide evidence about conditions that did not exist at the date of the balance sheet but arose after the balance sheet date and before financial statements are issued. In preparing these consolidated financial statements, the Company has evaluated events and transactions for potential recognition or disclosure through November 13, 2017, the date the consolidated financial statements were issued. On October 23, 2017 the Company entered into a 5 year commercial building lease agreement for the lease of approximately 64,000 square feet in Tualatin, Oregon near its existing facility. Base rent begins at $30 per month, with the first three months waived. The total rent obligation payable over the 5 year lease period is $1,862. On November 3, 2017 Ichor Holdings, LLC, a subsidiary of the Company, entered into a Stock Purchase Agreement (the “Agreement”) for the acquisition of Talon Holdings, LLC, the parent company of Talon Innovations Corporation (“Talon”) for $130,000, subject to customary adjustments. The Company anticipates financing the acquisition with approximately $10,000 of cash on‑hand and $120,000 of incremental borrowings. Talon is located in Sauk Rapids, Minnesota, with facilities in Osakis, Minnesota; Tampa, Florida; and Seoul, South Korea. Talon is a leader in the design and manufacturing of high precision machined parts used in leading edge semiconductor tools. In connection with the acquisition of Talon, the Company expects to borrow $120,000 million under its 2015 Credit Facility as an incremental term loan facility (the “Incremental Loan”), payable in quarterly installments of $1,770. The Incremental Loan’s interest rate and maturity date are consistent with other amounts outstanding under the 2015 Credit Facility. The acquisition is subject to satisfaction of customary closing conditions, including approval under the Hart-Scott-Rodino Antitrust Improvements Act, and is expected to close in the fourth quarter of 2017.</t>
  </si>
  <si>
    <t>Basis of Presentation (Policies)</t>
  </si>
  <si>
    <t>Basis of Presentation These consolidated financial statements have been prepared in accordance with generally accepted accounting principles in the U.S. (“GAAP”). All intercompany balances and transactions have been eliminated upon consolidation. All financial figures presented in the notes to consolidated financial statements are in thousands, except share, per share, and percentage figures.</t>
  </si>
  <si>
    <t>Year End</t>
  </si>
  <si>
    <t>Year End We use a 52 or 53 week fiscal year ending on the last Friday in December. The three months ended September 29, 2017 and September 23, 2016 were both 13 weeks. The nine months ended September 29, 2017 and September 23, 2016 were both 39 weeks. References to the third quarter of 2017 and 2016 relate to the three months ended September 29, 2017 and September 23, 2016, respectively.</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presented. The Company bases its estimates and judgments on historical experience and on various other assumptions that it believes are reasonable under the circumstances. Actual results could differ from the estimates made by management. Significant estimates include the fair value of assets and liabilities acquired in acquisitions, estimated useful lives for long‑lived assets, allowance for doubtful accounts, inventory valuation, uncertain tax positions, fair value assigned to stock options granted, and impairment analysis for both definite‑lived intangible assets and goodwill.</t>
  </si>
  <si>
    <t>Correction of an Immaterial Error</t>
  </si>
  <si>
    <t>Correction of an Immaterial Error During the second quarter of 2017, we corrected an error related to translating the inventory balances at our Malaysia and Singapore subsidiaries at an incorrect foreign currency rate. The error arose in prior period financial statements beginning in periods prior to 2014 and through 2016. The correction resulted in a $1,752 increase in cost of sales and a corresponding decrease in gross profit in our consolidated statements of operations and a decrease to inventories in our consolidated balances sheet during the second quarter of 2017. We evaluated the error on both a quantitative and qualitative basis and determined that the error was not material and did not affect the trend of net income or cash flows in previously issued financial statements. Additionally, we determined that correcting the error in the second quarter of 2017 is not expected to have a material impact to our consolidated financial statements for the fiscal year ended December 29, 2017.</t>
  </si>
  <si>
    <t>Accounting Pronouncements Recently Issued</t>
  </si>
  <si>
    <t>Accounting Pronouncements Recently Issued In May 2014, the Financial Accounting Standards Board (“FASB”) issued Accounting Standards Update (“ASU”) No. 2014‑09, Revenue from Contracts with Customers (Topic 606) (“ASU 2014‑09”), which requires an entity to recognize the amount of revenue to which it expects to be entitled for the transfer of promised goods or services to customers. ASU 2014‑09 outlines a single comprehensive model for entities to use in accounting for revenue arising from contracts with customers and supersedes most current revenue recognition guidance. In August 2015, the FASB issued ASU No. 2015‑14, Revenue from Contracts with Customers (Topic 606) – Deferral of the Effective Date (“ASU 2015‑14”), which defers the effective date of ASU 2014‑09 for one year and permits early adoption in accordance with the original effective date of ASU 2014‑09. The standard is effective for the Company beginning in the first quarter of the fiscal year ending December 28, 2018. During the third quarter of 2017 the Company made progress toward completing the evaluation of potential changes from adopting the new standard on its financial statements and disclosures. The Company is still evaluating the impact of the standard on its revenue streams and significant contracts. At this point in time the Company does not anticipate a material impact from the adoption of this standard. However, the final determination is not known at this time, as it is dependent on the number, size, and complexity of contracts not fully evaluated at this time. In February 2016, the FASB issued ASU No. 2016‑02, Leases (Topic 842) (“ASU 2016‑02”), which establishes a comprehensive lease standard for all industries. The standard requires lessees to recognize a right of use asset and a lease liability for virtually all leases, other than leases that meet the definition of short term leases. The standard is effective for the Company beginning in the first quarter of the fiscal year ending December 27, 2019. The Company is currently evaluating the impact of this accounting standard. In January 2017, the FASB issued ASU No. 2017‑04, Intangibles—Goodwill and Other (Topic 350) (“ASU 2017‑04”), which eliminates the requirement to perform Step 2 of the goodwill impairment test . Under ASU 2017‑04, goodwill impairment testing will be performed by comparing the fair value of the reporting unit with its carrying amount and recognizing an impairment charge, if any, for the amount a reporting unit’s carrying amount exceeds its fair value. The standard is effective for goodwill impairment tests in fiscal years beginning after December 15, 2019, and should be applied on a prospective basis. The Company does not expect this standard to have a significant impact on its financial statements.</t>
  </si>
  <si>
    <t>Acquisitions (Tables)</t>
  </si>
  <si>
    <t>Measurement Period Adjustments Related to Finalization of Valuation of Deferred Tax Liabilities and Net Identifiable Assets and Liabilities</t>
  </si>
  <si>
    <t>The following table presents the preliminary purchase price allocation as of July 27, 2017:
The following table presents the preliminary purchase price allocation as of December 30, 2016, measurement period adjustments from December 30, 2016 through April 12, 2017, and the final purchase price allocation as of April 12, 2017, the end of the measurement period. Measurement period adjustments are primarily related to finalization of the valuation of deferred tax liabilities and net identifiable assets and liabilities:
Preliminary Allocation December 30, 2016
Measurement Period Adjustment
Final Allocation April 12, 2017
Cash acquired
$
187
$
—
$
187
Accounts receivable, net
1,250
—
1,250
Inventories
3,236
—
3,236
Prepaid expenses and other current assets
77
8
85
Property and equipment, net
1,545
(78
)
1,467
Other noncurrent assets
2,948
—
2,948
Intangible assets, net
8,030
—
8,030
Goodwill
7,078
(22
)
7,056
Accounts payable and accrued liabilities
(4,486
)
9
(4,477
)
Deferred tax liabilities
(2,271
)
83
(2,188
)
Total acquisition consideration
$
17,594
$
—
$
17,594</t>
  </si>
  <si>
    <t>Schedule of Pro forma Results of Operations</t>
  </si>
  <si>
    <t>The pro forma results of operations are presented for informational purposes only and are not indicative of the results of operations that would have been achieved or of results that may occur in the future:
Three Months Ended
Nine Months Ended
September 29, 2017
September 23, 2016
September 29, 2017
September 23, 2016
Net sales
$
173,091
$
125,980
$
542,145
$
335,217
Net income from continuing operations
$
15,914
$
9,596
$
45,258
$
14,940
Net income per share from continuing operations attributable to ordinary shareholders:
Basic
$
0.61
$
0.54
$
1.79
$
0.86
Diluted
$
0.59
$
0.10
$
1.72
$
0.19</t>
  </si>
  <si>
    <t>Inventories (Tables)</t>
  </si>
  <si>
    <t>Schedule of Inventories</t>
  </si>
  <si>
    <t>Inventories consist of the following:
September 29, 2017
December 30, 2016
Raw materials
$
77,527
$
46,889
Work in process
30,500
22,649
Finished goods
11,181
9,423
Excess and obsolete adjustment
(8,576
)
(8,080
)
Total inventories, net
$
110,632
$
70,881</t>
  </si>
  <si>
    <t>Property and Equipment (Tables)</t>
  </si>
  <si>
    <t>Summary of Property and Equipment</t>
  </si>
  <si>
    <t>Property and equipment consist of the following:
September 29, 2017
December 30, 2016
Machinery
$
8,172
$
5,243
Leasehold improvements
14,871
11,276
Computer software, hardware and equipment
4,143
2,848
Office furniture, fixtures and equipment
455
220
Vehicles
37
10
Construction-in-process
1,315
2,069
28,993
21,666
Less accumulated depreciation
(12,245
)
(9,648
)
Total property and equipment, net
$
16,748
$
12,018</t>
  </si>
  <si>
    <t>Intangible Assets and Goodwill (Tables)</t>
  </si>
  <si>
    <t>Schedule of Definite-Lived Intangible Assets</t>
  </si>
  <si>
    <t>Definite‑lived intangible assets consist of the following:
September 29, 2017
Gross value
Accumulated amortization
Accumulated impairment charges
Carrying amount
Trademarks
$
9,690
$
(5,572
)
$
—
$
4,118
Customer relationships
62,037
(20,186
)
(11,076
)
30,775
Developed technology
28,100
(16,810
)
(8,155
)
3,135
Backlog
660
(220
)
—
440
Total intangible assets
$
100,487
$
(42,788
)
$
(19,231
)
$
38,468
December 30, 2016
Gross value
Accumulated amortization
Accumulated impairment charges
Carrying amount
Trademarks
$
9,690
$
(4,845
)
$
—
$
4,845
Customer relationships
50,557
(17,150
)
(11,076
)
22,331
Developed technology
28,100
(14,975
)
(8,155
)
4,970
Backlog
30
(30
)
—
—
Total intangible assets
$
88,377
$
(37,000
)
$
(19,231
)
$
32,146</t>
  </si>
  <si>
    <t>Schedule of Changes in Goodwill</t>
  </si>
  <si>
    <t>The following table presents changes to goodwill during the nine months ended September 29, 2017:
Goodwill
Balance at December 30, 2016
$
77,093
Acquisitions
17,935
Impairment
—
Balance at September 29, 2017
$
95,028</t>
  </si>
  <si>
    <t>Income Taxes (Tables)</t>
  </si>
  <si>
    <t>Schedule of income from continuing operations before tax</t>
  </si>
  <si>
    <t xml:space="preserve">Information on the Company’s income taxes for the periods reported is as follows:
Three Months Ended
Nine Months Ended
September 29, 2017
September 23, 2016
September 29, 2017
September 23, 2016
Income tax benefit from continuing operations
$
(6,556
)
$
(1,888
)
$
(5,558
)
$
(1,427
)
Income from continuing operations before income taxes
$
7,742
$
5,793
$
32,162
$
11,361
Effective income tax rate
-84.7
%
-32.6
%
-17.3
%
-12.6
% </t>
  </si>
  <si>
    <t>Credit Facilities (Tables)</t>
  </si>
  <si>
    <t>Schedule of Long-term Debt</t>
  </si>
  <si>
    <t>Long‑term debt consists of the following:
September 29, 2017
December 30, 2016
Term loan facility
$
59,535
$
39,830
Revolving credit facility
10,000
—
Total principal amount of long-term debt
69,535
39,830
Less unamortized debt issuance costs
(1,793
)
(1,886
)
Total long-term debt, net
67,742
37,944
Less current portion
(1,180
)
—
Total long-term debt, less current portion, net
$
66,562
$
37,944</t>
  </si>
  <si>
    <t>Share-Based Compensation (Tables)</t>
  </si>
  <si>
    <t>Schedule of Stock Option Activity</t>
  </si>
  <si>
    <t>The following table summarizes the Company’s stock option activity during the nine months ended September 29, 2017:
Number of Stock Options
Time vesting
Performance vesting
Weighted average exercise price per share
Weighted average remaining contractual term
Aggregate intrinsic value (in thousands)
Outstanding, December 30, 2016
1,948,307
215,908
$
8.87
Granted
536,700
—
$
18.84
Exercised
(740,472
)
—
$
8.55
Forfeited
—
—
$
—
Expired
—
—
$
—
Outstanding, September 29, 2017
1,744,535
215,908
$
11.72
4.1 years
$
29,573
Exercisable, September 29, 2017
988,237
215,908
$
9.03
2.8 years
$
21,393</t>
  </si>
  <si>
    <t>Schedule of Restricted Share Activity</t>
  </si>
  <si>
    <t>The following table summarizes the Company’s restricted share activity during the nine months ended September 29, 2017:
Number of Restricted Ordinary Shares
Time vesting
Weighted average grant date fair value
Unvested, December 30, 2016
103,055
$
8.39
Granted
95,158
$
17.83
Vested
(58,065
)
$
8.38
Forfeited
—
$
—
Unvested, September 29, 2017
140,148
$
14.81</t>
  </si>
  <si>
    <t>Segment Information (Tables)</t>
  </si>
  <si>
    <t>Schedule of Sales By Geographic Area (Including Sales from Discontinued Operations)</t>
  </si>
  <si>
    <t>The following table sets forth sales by geographic area (including sales from discontinued operations):
Three Months Ended
Nine Months Ended
September 29, 2017
September 23, 2016
September 29, 2017
September 23, 2016
United States of America
$
101,975
$
57,844
$
268,614
$
177,977
Singapore
50,275
41,844
172,799
105,337
Europe
6,740
3,990
19,116
11,898
Other
5,529
2,147
12,427
5,697
Total net sales
$
164,519
$
105,825
$
472,956
$
300,909</t>
  </si>
  <si>
    <t>Earnings per Share (Tables)</t>
  </si>
  <si>
    <t>Computation of Basic and Diluted Net Income (Loss) Per Share Attributable to Ordinary Shareholders</t>
  </si>
  <si>
    <t>The following table sets forth the computation of the Company’s basic and diluted net income (loss) per share attributable to ordinary shareholders and a reconciliation of the numerator and denominator used in the calculation:
Three Months Ended
Nine Months Ended
September 29, 2017
September 23, 2016
September 29, 2017
September 23, 2016
Numerator:
Net income from continuing operations
$
14,298
$
7,681
$
37,720
$
12,788
Undistributed earnings attributed to preferred shareholders
—
(7,635
)
—
(12,726
)
Net income from continuing operations, attributable to ordinary shareholders
$
14,298
$
46
$
37,720
$
62
Net loss from discontinued operations, attributable to ordinary shareholders
$
(8
)
$
(7
)
$
(730
)
$
(4,039
)
Net income
$
14,290
$
7,674
$
36,990
$
8,749
Undistributed earnings attributed to preferred shareholders
—
(7,628
)
—
(8,707
)
Net income, attributable to ordinary shareholders
$
14,290
$
46
$
36,990
$
42
Denominator:
Weighted average ordinary shares outstanding
25,267,113
106,082
24,923,298
85,781
Dilutive effect of stock options
955,598
394,618
1,039,920
231,932
Dilutive effect of restricted shares
54,088
42,249
44,679
62,788
Dilutive effect of employee share purchase plan
1,348
—
449
—
Weighted average number of shares used in diluted per share calculation for net income from continuing operations
26,278,147
542,949
26,008,346
380,501
Weighted average number of shares used in diluted per share calculation for net loss from discontinued operations
25,267,113
106,082
24,923,298
85,781
Weighted average ordinary shares outstanding
25,267,113
106,082
24,923,298
85,781
Dilutive effect of stock options
955,598
394,618
1,039,920
231,932
Dilutive effect of restricted shares
54,088
42,249
44,679
62,788
Dilutive effect of employee share purchase plan
1,348
—
449
—
Weighted average number of shares used in diluted per share calculation for net income
26,278,147
542,949
26,008,346
380,501
Net income (loss) per share attributable to ordinary shareholders:
Continuing operations:
Basic
$
0.57
$
0.43
$
1.51
$
0.72
Diluted
$
0.54
$
0.08
$
1.45
$
0.16
Discontinued operations:
Basic
$
—
$
(0.07
)
$
(0.03
)
$
(47.09
)
Diluted
$
—
$
(0.07
)
$
(0.03
)
$
(47.09
)
Total:
Basic
$
0.57
$
0.43
$
1.48
$
0.49
Diluted
$
0.54
$
0.08
$
1.42
$
0.11</t>
  </si>
  <si>
    <t>Discontinued Operations (Tables)</t>
  </si>
  <si>
    <t>Schedule of Carrying Amounts of Major Classes of Assets and Liabilities and Results of Discontinued Operation (Tables)</t>
  </si>
  <si>
    <t xml:space="preserve">The following table represents the carrying amounts of the major classes of assets and liabilities of the Kingston, New York facility:
September 29, 2017
December 30, 2016
Assets
Current assets:
Prepaid expenses and other current assets
$
21
$
99
Total current assets
21
99
Total assets
$
21
$
99
Liabilities
Current liabilities:
Accounts payable
$
133
$
152
Accrued liabilities
471
360
Other current liabilities
22
52
Total current liabilities
626
564
Deferred tax liabilities
31
30
Other long-term liabilities
—
9
Total liabilities
$
657
$
603
The following table represents results of our discontinued operation:
Three Months Ended
Nine Months Ended
September 29, 2017
September 23, 2016
September 29, 2017
September 23, 2016
Net sales
$
—
$
138
$
—
$
26,570
Cost of sales
—
118
—
28,046
Operating expenses:
Research and development
—
(5
)
—
262
Selling, general, and administrative
—
10
721
2,276
Amortization of intangible assets
—
—
—
—
Total operating expenses
—
5
721
2,538
Operating income (loss)
—
15
(721
)
(4,014
)
Interest income, net
—
—
—
—
Other expense, net
—
(1
)
—
(1
)
Income (loss) from discontinued operations before income taxes
—
16
(721
)
(4,013
)
Income tax expense
8
23
9
26
Loss from discontinued operations
$
(8
)
$
(7
)
$
(730
)
$
(4,039
) </t>
  </si>
  <si>
    <t>Basis of Presentation - Additional Information (Details) - USD ($) $ in Thousands</t>
  </si>
  <si>
    <t>Jun. 30, 2017</t>
  </si>
  <si>
    <t>Basis Of Presentation [Line Items]</t>
  </si>
  <si>
    <t>Increase in cost of sales</t>
  </si>
  <si>
    <t>Decrease in gross profit</t>
  </si>
  <si>
    <t>Decrease to inventories</t>
  </si>
  <si>
    <t>Restatement Adjustment</t>
  </si>
  <si>
    <t>Immaterial Error Correction</t>
  </si>
  <si>
    <t>During the second quarter of 2017, we corrected an error related to translating the inventory balances at our Malaysia and Singapore subsidiaries at an incorrect foreign currency rate. The error arose in prior period financial statements beginning in periods prior to 2014 and through 2016. The correction resulted in a $1,752 increase in cost of sales and a corresponding decrease in gross profit in our consolidated statements of operations and a decrease to inventories in our consolidated balances sheet during the second quarter of 2017. We evaluated the error on both a quantitative and qualitative basis and determined that the error was not material and did not affect the trend of net income or cash flows in previously issued financial statements. Additionally, we determined that correcting the error in the second quarter of 2017 is not expected to have a material impact to our consolidated financial statements for the fiscal year ended December 29, 2017.</t>
  </si>
  <si>
    <t>Acquisitions - Additional Information (Details) - USD ($) $ in Thousands</t>
  </si>
  <si>
    <t>Jul. 27, 2017</t>
  </si>
  <si>
    <t>Apr. 12, 2016</t>
  </si>
  <si>
    <t>Apr. 12, 2017</t>
  </si>
  <si>
    <t>Business Acquisition [Line Items]</t>
  </si>
  <si>
    <t>Cal Weld, Inc.</t>
  </si>
  <si>
    <t>Acquisition amount</t>
  </si>
  <si>
    <t>Escrow deposits for indemnification and working capital claims</t>
  </si>
  <si>
    <t>Working capital claims submitted and settled</t>
  </si>
  <si>
    <t>Business acquisition, Transaction costs</t>
  </si>
  <si>
    <t>Net sales attributable to acquiree included in statement of operations</t>
  </si>
  <si>
    <t>Net income attributable to acquiree included in statement of operations</t>
  </si>
  <si>
    <t>Cal Weld, Inc. | Inventory Fair Value Adjustment</t>
  </si>
  <si>
    <t>Cal Weld, Inc. | Customer Relationships</t>
  </si>
  <si>
    <t>Allocated intangible assets</t>
  </si>
  <si>
    <t>Weighted average amortization period</t>
  </si>
  <si>
    <t>10 years</t>
  </si>
  <si>
    <t>Cal Weld, Inc. | Backlog</t>
  </si>
  <si>
    <t>6 months</t>
  </si>
  <si>
    <t>Ajax-United Patterns &amp; Molds, Inc</t>
  </si>
  <si>
    <t>Acquisitions - Schedule of Measurement Period Adjustments Related to Finalization of Valuation of Deferred Tax Liabilities and Net Identifiable Assets and Liabilities (Details) - USD ($) $ in Thousands</t>
  </si>
  <si>
    <t>Total acquisition consideration</t>
  </si>
  <si>
    <t>Cal Weld, Inc. | Preliminary Allocation</t>
  </si>
  <si>
    <t>Cash acquired</t>
  </si>
  <si>
    <t>Accounts payable and accrued liabilities</t>
  </si>
  <si>
    <t>Ajax-United Patterns &amp; Molds, Inc | Preliminary Allocation</t>
  </si>
  <si>
    <t>Ajax-United Patterns &amp; Molds, Inc | Measurement Period Adjustment</t>
  </si>
  <si>
    <t>Acquisitions - Schedule of Pro forma Results of Operations (Details) - USD ($) $ / shares in Units, $ in Thousands</t>
  </si>
  <si>
    <t>Net income per share from continuing operations attributable to ordinary shareholders:</t>
  </si>
  <si>
    <t>Basic</t>
  </si>
  <si>
    <t>Diluted</t>
  </si>
  <si>
    <t>Inventories - Schedule of Inventories (Details) - USD ($) $ in Thousands</t>
  </si>
  <si>
    <t>Raw materials</t>
  </si>
  <si>
    <t>Work in process</t>
  </si>
  <si>
    <t>Finished goods</t>
  </si>
  <si>
    <t>Excess and obsolete adjustment</t>
  </si>
  <si>
    <t>Property and Equipment - Summary of Property and Equipment (Details) - USD ($) $ in Thousands</t>
  </si>
  <si>
    <t>Property Plant And Equipment [Line Items]</t>
  </si>
  <si>
    <t>Property, plant and equipment, gross</t>
  </si>
  <si>
    <t>Less accumulated depreciation</t>
  </si>
  <si>
    <t>Total property and equipment, net</t>
  </si>
  <si>
    <t>Machinery</t>
  </si>
  <si>
    <t>Leasehold Improvements</t>
  </si>
  <si>
    <t>Office Furniture, Fixtures and Equipment</t>
  </si>
  <si>
    <t>Vehicles</t>
  </si>
  <si>
    <t>Construction-In-Progress</t>
  </si>
  <si>
    <t>Computer Software, Hardware and Equipment</t>
  </si>
  <si>
    <t>Property and Equipment - Additional Information (Details) - USD ($) $ in Thousands</t>
  </si>
  <si>
    <t>Depreciation expense</t>
  </si>
  <si>
    <t>Intangible Assets and Goodwill - Schedule of Definite-Lived Intangible Assets (Details) - USD ($) $ in Thousands</t>
  </si>
  <si>
    <t>Finite Lived Intangible Assets [Line Items]</t>
  </si>
  <si>
    <t>Gross value</t>
  </si>
  <si>
    <t>Accumulated amortization</t>
  </si>
  <si>
    <t>Accumulated impairment charges</t>
  </si>
  <si>
    <t>Carrying amount</t>
  </si>
  <si>
    <t>Trademarks</t>
  </si>
  <si>
    <t>Customer Relationships</t>
  </si>
  <si>
    <t>Developed Technology</t>
  </si>
  <si>
    <t>Backlog</t>
  </si>
  <si>
    <t>Intangible Assets and Goodwill - Additional Information (Details) - USD ($) $ in Thousands</t>
  </si>
  <si>
    <t>Intangible Assets and Goodwill - Schedule of Changes in Goodwill (Details) $ in Thousands</t>
  </si>
  <si>
    <t>Sep. 29, 2017USD ($)</t>
  </si>
  <si>
    <t>Goodwill [Roll Forward]</t>
  </si>
  <si>
    <t>Balance at December 30, 2016</t>
  </si>
  <si>
    <t>Balance at September 29, 2017</t>
  </si>
  <si>
    <t>Commitments and Contingencies - Additional Information (Details) $ in Thousands</t>
  </si>
  <si>
    <t>Total operating lease obligation</t>
  </si>
  <si>
    <t>Operating lease expiration Date</t>
  </si>
  <si>
    <t>Purchase commitments of raw materials and component parts</t>
  </si>
  <si>
    <t>Income Taxes - Summary of Information on Company's Income Taxes (Details) - USD ($) $ in Thousands</t>
  </si>
  <si>
    <t>Components Of Income Tax Expense Benefit Continuing Operations [Abstract]</t>
  </si>
  <si>
    <t>Effective income tax rate</t>
  </si>
  <si>
    <t>(84.70%)</t>
  </si>
  <si>
    <t>(32.60%)</t>
  </si>
  <si>
    <t>(17.30%)</t>
  </si>
  <si>
    <t>(12.60%)</t>
  </si>
  <si>
    <t>Income Taxes - Additional Information (Details) $ in Thousands</t>
  </si>
  <si>
    <t>Income Taxes [Line Items]</t>
  </si>
  <si>
    <t>Tax benefit as result of restructuring of intercompany debt</t>
  </si>
  <si>
    <t>Unrecognized tax benefits for uncertain tax positions</t>
  </si>
  <si>
    <t>Unrecognized tax benefits for uncertain tax positions related interest</t>
  </si>
  <si>
    <t>Unrecognized tax benefits for uncertain tax positions related penalties</t>
  </si>
  <si>
    <t>One-time income tax benefit in connection with acquisition</t>
  </si>
  <si>
    <t>Employee Benefit Programs - Additional Information (Details) - USD ($)</t>
  </si>
  <si>
    <t>Defined Contribution Plan Disclosure [Line Items]</t>
  </si>
  <si>
    <t>Percentage of maximum annual contributions per employee</t>
  </si>
  <si>
    <t>50.00%</t>
  </si>
  <si>
    <t>Percentage of eligible employee receive discretionary matching contribution</t>
  </si>
  <si>
    <t>Employee matching contributions</t>
  </si>
  <si>
    <t>Expense incurred related to self-insured plan</t>
  </si>
  <si>
    <t>Maximum</t>
  </si>
  <si>
    <t>Maximum annual discretionary contribution amount</t>
  </si>
  <si>
    <t>Credit Facilities - Schedule of Long-term Debt (Details) - USD ($) $ in Thousands</t>
  </si>
  <si>
    <t>Line Of Credit Facility [Line Items]</t>
  </si>
  <si>
    <t>Total principal amount of long-term debt</t>
  </si>
  <si>
    <t>Less unamortized debt issuance costs</t>
  </si>
  <si>
    <t>Total long-term debt, net</t>
  </si>
  <si>
    <t>Less current portion</t>
  </si>
  <si>
    <t>Term Loan Facility</t>
  </si>
  <si>
    <t>Revolving Credit Facility</t>
  </si>
  <si>
    <t>Credit Facilities - Additional Information (Details) - USD ($)</t>
  </si>
  <si>
    <t>Aug. 11, 2015</t>
  </si>
  <si>
    <t>Jul. 31, 2017</t>
  </si>
  <si>
    <t>Apr. 30, 2016</t>
  </si>
  <si>
    <t>Repayment of princpal amount</t>
  </si>
  <si>
    <t>Prior Term Loan Facility</t>
  </si>
  <si>
    <t>Credit facility, face amount</t>
  </si>
  <si>
    <t>Prior Revolving Credit Facility</t>
  </si>
  <si>
    <t>2015 Credit Facility</t>
  </si>
  <si>
    <t>Description of interest rate</t>
  </si>
  <si>
    <t>The Base Rate is equal to the higher of i) the Prime Rate, ii) the Federal Funds Effective rate plus 0.5%, or iii) the Eurodollar Rate plus 1.00%. The Eurodollar rate is equal to LIBOR. The applicable margin on Base Rate and Eurodollar Rate loans is 1.00-1.50% and 2.00-2.50% per annum, respectively, depending on the Company’s Leverage Ratio.</t>
  </si>
  <si>
    <t>Principal payments maturity date</t>
  </si>
  <si>
    <t>Aug. 31,
		2020</t>
  </si>
  <si>
    <t>2015 Credit Facility | Federal Funds Effective Rate</t>
  </si>
  <si>
    <t>Basis spread on variable rate</t>
  </si>
  <si>
    <t>0.50%</t>
  </si>
  <si>
    <t>2015 Credit Facility | Eurodollar Rate</t>
  </si>
  <si>
    <t>1.00%</t>
  </si>
  <si>
    <t>Frequency of interest payment</t>
  </si>
  <si>
    <t>Last day of the applicable interest period</t>
  </si>
  <si>
    <t>2015 Credit Facility | Eurodollar Rate | Minimum</t>
  </si>
  <si>
    <t>Additional basis spread on variable rate</t>
  </si>
  <si>
    <t>2.00%</t>
  </si>
  <si>
    <t>2015 Credit Facility | Eurodollar Rate | Maximum</t>
  </si>
  <si>
    <t>2.50%</t>
  </si>
  <si>
    <t>2015 Credit Facility | Base Rate</t>
  </si>
  <si>
    <t>Quarterly</t>
  </si>
  <si>
    <t>2015 Credit Facility | Base Rate | Minimum</t>
  </si>
  <si>
    <t>2015 Credit Facility | Base Rate | Maximum</t>
  </si>
  <si>
    <t>1.50%</t>
  </si>
  <si>
    <t>2015 Credit Facility | Term Loan Facility</t>
  </si>
  <si>
    <t>Credit facility, increase amount</t>
  </si>
  <si>
    <t>2015 Credit Facility | Term Loan Facility | Eurodollar Rate</t>
  </si>
  <si>
    <t>Interest rate</t>
  </si>
  <si>
    <t>3.28%</t>
  </si>
  <si>
    <t>2015 Credit Facility | Revolving Credit Facility</t>
  </si>
  <si>
    <t>Credit facility, additional borrowing capacity</t>
  </si>
  <si>
    <t>Credit facility, periodic principal payments</t>
  </si>
  <si>
    <t>Credit facility, frequency of principal payments</t>
  </si>
  <si>
    <t>2015 Credit Facility | Revolving Credit Facility | Eurodollar Rate</t>
  </si>
  <si>
    <t>Related Party Transactions - Additional Information (Details) - USD ($) $ in Thousands</t>
  </si>
  <si>
    <t>Francisco Partners Management, L.P.</t>
  </si>
  <si>
    <t>Related Party Transaction [Line Items]</t>
  </si>
  <si>
    <t>Annual advisory fees per year</t>
  </si>
  <si>
    <t>Francisco Partners Consulting, LLC</t>
  </si>
  <si>
    <t>Refund of previously paid consulting fees</t>
  </si>
  <si>
    <t>Payment made for consulting services</t>
  </si>
  <si>
    <t>Ajax Foresight Global Manufacturing Sdn. Bhd. (AFGM)</t>
  </si>
  <si>
    <t>Total purchases</t>
  </si>
  <si>
    <t>Outstanding accounts payable</t>
  </si>
  <si>
    <t>Share-Based Compensation - Additional Information (Details) $ in Thousands</t>
  </si>
  <si>
    <t>1 Months Ended</t>
  </si>
  <si>
    <t>2 Months Ended</t>
  </si>
  <si>
    <t>May 31, 2017</t>
  </si>
  <si>
    <t>Sep. 29, 2017shares</t>
  </si>
  <si>
    <t>Mar. 31, 2017</t>
  </si>
  <si>
    <t>Sep. 23, 2016USD ($)</t>
  </si>
  <si>
    <t>Mar. 25, 2016</t>
  </si>
  <si>
    <t>Sep. 29, 2017USD ($)CompensationPlan</t>
  </si>
  <si>
    <t>Share Based Compensation Arrangement By Share Based Payment Award [Line Items]</t>
  </si>
  <si>
    <t>Number of share-based compensation plans | CompensationPlan</t>
  </si>
  <si>
    <t>Award vesting description</t>
  </si>
  <si>
    <t>Awards generally vest over four years, 25% on the first anniversary and quarterly thereafter.</t>
  </si>
  <si>
    <t>Awards vesting period</t>
  </si>
  <si>
    <t>4 years</t>
  </si>
  <si>
    <t>Share-based compensation expense for stock options, restricted shares, and ordinary shares across all plans | $</t>
  </si>
  <si>
    <t>2017 Employee Stock Purchase Plan</t>
  </si>
  <si>
    <t>Purchase price equal to percentage of fair market value of ordinary shares</t>
  </si>
  <si>
    <t>85.00%</t>
  </si>
  <si>
    <t>Purchase period of ordinary shares, beginning date</t>
  </si>
  <si>
    <t>Aug. 7,
		2017</t>
  </si>
  <si>
    <t>Purchase period of ordinary shares, ending date</t>
  </si>
  <si>
    <t>Dec. 30,
		2017</t>
  </si>
  <si>
    <t>Number of shares issued | shares</t>
  </si>
  <si>
    <t>First Anniversary</t>
  </si>
  <si>
    <t>Awards vesting percentage</t>
  </si>
  <si>
    <t>25.00%</t>
  </si>
  <si>
    <t>Year Two</t>
  </si>
  <si>
    <t>Year Three</t>
  </si>
  <si>
    <t>Year Four</t>
  </si>
  <si>
    <t>Share-Based Compensation - Schedule of Stock Option Activity (Details) - Stock Options $ / shares in Units, $ in Thousands</t>
  </si>
  <si>
    <t>Sep. 29, 2017USD ($)$ / sharesshares</t>
  </si>
  <si>
    <t>Weighted average exercise price per share, Outstanding, Beginning Balance | $ / shares</t>
  </si>
  <si>
    <t>Weighted average exercise price per share, Granted | $ / shares</t>
  </si>
  <si>
    <t>Weighted average exercise price per share, Exercised | $ / shares</t>
  </si>
  <si>
    <t>Weighted average exercise price per share, Expired | $ / shares</t>
  </si>
  <si>
    <t>Weighted average exercise price per share, Outstanding, Ending Balance | $ / shares</t>
  </si>
  <si>
    <t>Weighted average exercise price per share, Exercisable | $ / shares</t>
  </si>
  <si>
    <t>Weighted average remaining contractual term, Outstanding</t>
  </si>
  <si>
    <t>4 years 1 month 7 days</t>
  </si>
  <si>
    <t>Weighted average remaining contractual term, Exercisable</t>
  </si>
  <si>
    <t>2 years 9 months 19 days</t>
  </si>
  <si>
    <t>Aggregate intrinsic value, Outstanding | $</t>
  </si>
  <si>
    <t>Aggregate intrinsic value, Exercisable | $</t>
  </si>
  <si>
    <t>Time Vesting</t>
  </si>
  <si>
    <t>Number of Stock Options, Outstanding, Beginning Balance</t>
  </si>
  <si>
    <t>Number of Stock Options, Granted</t>
  </si>
  <si>
    <t>Number of Stock Options, Exercised</t>
  </si>
  <si>
    <t>Number of Stock Options, Expired</t>
  </si>
  <si>
    <t>Number of Stock Options, Outstanding, Ending Balance</t>
  </si>
  <si>
    <t>Number of Stock Options, Exercisable</t>
  </si>
  <si>
    <t>Performance Vesting</t>
  </si>
  <si>
    <t>Share-Based Compensation - Schedule of Restricted Share Activity (Details)</t>
  </si>
  <si>
    <t>Sep. 29, 2017$ / sharesshares</t>
  </si>
  <si>
    <t>Weighted average grant date fair value, Unvested, Beginning Balance | $ / shares</t>
  </si>
  <si>
    <t>Weighted average grant date fair value, Granted | $ / shares</t>
  </si>
  <si>
    <t>Weighted average grant date fair value, Vested | $ / shares</t>
  </si>
  <si>
    <t>Weighted average grant date fair value, Forfeited | $ / shares</t>
  </si>
  <si>
    <t>Weighted average grant date fair value, Unvested, Ending Balance | $ / shares</t>
  </si>
  <si>
    <t>Time Vesting Restricted Ordinary Shares</t>
  </si>
  <si>
    <t>Number of Restricted Ordinary Shares, Unvested, Beginning Balance | shares</t>
  </si>
  <si>
    <t>Number of Restricted Ordinary Shares, Granted | shares</t>
  </si>
  <si>
    <t>Number of Restricted Ordinary Shares, Vested | shares</t>
  </si>
  <si>
    <t>Number of Restricted Ordinary Shares, Forfeited | shares</t>
  </si>
  <si>
    <t>Number of Restricted Ordinary Shares, Unvested, Ending Balance | shares</t>
  </si>
  <si>
    <t>Segment Information - Additional Information (Details)</t>
  </si>
  <si>
    <t>Sep. 29, 2017Segment</t>
  </si>
  <si>
    <t>Number of operating segment</t>
  </si>
  <si>
    <t>Segment Information - Schedule of Sales By Geographic Area (Including Sales from Discontinued Operations) (Details) - USD ($) $ in Thousands</t>
  </si>
  <si>
    <t>Segment Reporting Information [Line Items]</t>
  </si>
  <si>
    <t>Total net sales</t>
  </si>
  <si>
    <t>United States of America</t>
  </si>
  <si>
    <t>Singapore</t>
  </si>
  <si>
    <t>Europe</t>
  </si>
  <si>
    <t>Other</t>
  </si>
  <si>
    <t>Earnings per Share - Computation of Basic and Diluted Net Income (Loss) Per Share Attributable to Ordinary Shareholders (Details) - USD ($) $ / shares in Units, $ in Thousands</t>
  </si>
  <si>
    <t>Earnings Per Share Basic And Diluted [Line Items]</t>
  </si>
  <si>
    <t>Undistributed earnings attributed to preferred shareholders</t>
  </si>
  <si>
    <t>Net income from continuing operations, attributable to ordinary shareholders</t>
  </si>
  <si>
    <t>Net loss from discontinued operations, attributable to ordinary shareholders</t>
  </si>
  <si>
    <t>Weighted average ordinary shares outstanding</t>
  </si>
  <si>
    <t>Weighted average number of shares used in diluted per share calculation for net income from continuing operations</t>
  </si>
  <si>
    <t>Continuing operations:</t>
  </si>
  <si>
    <t>Total:</t>
  </si>
  <si>
    <t>Employee Stock Option</t>
  </si>
  <si>
    <t>Dilutive effect of shares</t>
  </si>
  <si>
    <t>Restricted Stock</t>
  </si>
  <si>
    <t>Continuing Operations | Employee Stock Option</t>
  </si>
  <si>
    <t>Continuing Operations | Restricted Stock</t>
  </si>
  <si>
    <t>Continuing Operations | 2017 Employee Stock Purchase Plan</t>
  </si>
  <si>
    <t>Earnings per Share - Additional Information (Details) - shares</t>
  </si>
  <si>
    <t>Potential ordinary shares excluded from computation of diluted net income (loss) per share attributable to ordinary shareholders</t>
  </si>
  <si>
    <t>Discontinued Operations - Additional Information (Details)</t>
  </si>
  <si>
    <t>Kingston, New York Facility</t>
  </si>
  <si>
    <t>Income Statement Balance Sheet And Additional Disclosures By Disposal Groups Including Discontinued Operations [Line Items]</t>
  </si>
  <si>
    <t>Lease expiration period</t>
  </si>
  <si>
    <t>2018-02</t>
  </si>
  <si>
    <t>Discontinued Operations - Schedule of Carrying Amounts of Major Classes of Assets and Liabilities (Details) - USD ($) $ in Thousands</t>
  </si>
  <si>
    <t>Other long-term liabilities</t>
  </si>
  <si>
    <t>Discontinued Operations - Schedule of Results of Discontinued Operation (Details) - USD ($) $ in Thousands</t>
  </si>
  <si>
    <t>Income (loss) from discontinued operations before income taxes</t>
  </si>
  <si>
    <t>Income tax expense</t>
  </si>
  <si>
    <t>Operating income (loss)</t>
  </si>
  <si>
    <t>Other expense, net</t>
  </si>
  <si>
    <t>Subsequent Events - Additional Information (Details) $ in Thousands</t>
  </si>
  <si>
    <t>Nov. 13, 2017USD ($)ft²</t>
  </si>
  <si>
    <t>Nov. 03, 2017USD ($)</t>
  </si>
  <si>
    <t>Subsequent Event [Line Items]</t>
  </si>
  <si>
    <t>Subsequent Event | Talon Holdings L L C</t>
  </si>
  <si>
    <t>Business acquisition, cash paid</t>
  </si>
  <si>
    <t>Business acquisition, incremental borrowing</t>
  </si>
  <si>
    <t>Subsequent Event | Talon Holdings L L C | Line of Credit</t>
  </si>
  <si>
    <t>Amount borrowed under incremental term loan</t>
  </si>
  <si>
    <t>Incremental term loan, quarterly installments</t>
  </si>
  <si>
    <t>Commercial Building | Subsequent Event</t>
  </si>
  <si>
    <t>Lease agreement period</t>
  </si>
  <si>
    <t>5 years</t>
  </si>
  <si>
    <t>Lease agreement base rent per month</t>
  </si>
  <si>
    <t>Lease agreement rent waiver period</t>
  </si>
  <si>
    <t>3 months</t>
  </si>
  <si>
    <t>Commercial Building | Subsequent Event | Oregon</t>
  </si>
  <si>
    <t>Lease agreement square feet | ft²</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52535</v>
      </c>
    </row>
    <row r="12" spans="1:3">
      <c r="A12" s="4" t="s">
        <v>19</v>
      </c>
      <c r="B12" s="4" t="s">
        <v>20</v>
      </c>
    </row>
    <row r="13" spans="1:3">
      <c r="A13" s="4" t="s">
        <v>21</v>
      </c>
      <c r="B13" s="4" t="s">
        <v>22</v>
      </c>
    </row>
    <row r="14" spans="1:3">
      <c r="A14" s="4" t="s">
        <v>23</v>
      </c>
      <c r="C14" s="5" t="n">
        <v>255888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1987</v>
      </c>
      <c r="C3" s="7" t="n">
        <v>50854</v>
      </c>
    </row>
    <row r="4" spans="1:3">
      <c r="A4" s="4" t="s">
        <v>28</v>
      </c>
      <c r="B4" s="5" t="n">
        <v>861</v>
      </c>
      <c r="C4" s="5" t="n">
        <v>1794</v>
      </c>
    </row>
    <row r="5" spans="1:3">
      <c r="A5" s="4" t="s">
        <v>29</v>
      </c>
      <c r="B5" s="5" t="n">
        <v>59351</v>
      </c>
      <c r="C5" s="5" t="n">
        <v>26401</v>
      </c>
    </row>
    <row r="6" spans="1:3">
      <c r="A6" s="4" t="s">
        <v>30</v>
      </c>
      <c r="B6" s="5" t="n">
        <v>110632</v>
      </c>
      <c r="C6" s="5" t="n">
        <v>70881</v>
      </c>
    </row>
    <row r="7" spans="1:3">
      <c r="A7" s="4" t="s">
        <v>31</v>
      </c>
      <c r="B7" s="5" t="n">
        <v>3617</v>
      </c>
      <c r="C7" s="5" t="n">
        <v>7061</v>
      </c>
    </row>
    <row r="8" spans="1:3">
      <c r="A8" s="4" t="s">
        <v>32</v>
      </c>
      <c r="B8" s="5" t="n">
        <v>21</v>
      </c>
      <c r="C8" s="5" t="n">
        <v>99</v>
      </c>
    </row>
    <row r="9" spans="1:3">
      <c r="A9" s="4" t="s">
        <v>33</v>
      </c>
      <c r="B9" s="5" t="n">
        <v>216469</v>
      </c>
      <c r="C9" s="5" t="n">
        <v>157090</v>
      </c>
    </row>
    <row r="10" spans="1:3">
      <c r="A10" s="4" t="s">
        <v>34</v>
      </c>
      <c r="B10" s="5" t="n">
        <v>16748</v>
      </c>
      <c r="C10" s="5" t="n">
        <v>12018</v>
      </c>
    </row>
    <row r="11" spans="1:3">
      <c r="A11" s="4" t="s">
        <v>35</v>
      </c>
      <c r="B11" s="5" t="n">
        <v>1677</v>
      </c>
      <c r="C11" s="5" t="n">
        <v>3574</v>
      </c>
    </row>
    <row r="12" spans="1:3">
      <c r="A12" s="4" t="s">
        <v>36</v>
      </c>
      <c r="B12" s="5" t="n">
        <v>1388</v>
      </c>
      <c r="C12" s="5" t="n">
        <v>570</v>
      </c>
    </row>
    <row r="13" spans="1:3">
      <c r="A13" s="4" t="s">
        <v>37</v>
      </c>
      <c r="B13" s="5" t="n">
        <v>38468</v>
      </c>
      <c r="C13" s="5" t="n">
        <v>32146</v>
      </c>
    </row>
    <row r="14" spans="1:3">
      <c r="A14" s="4" t="s">
        <v>38</v>
      </c>
      <c r="B14" s="5" t="n">
        <v>95028</v>
      </c>
      <c r="C14" s="5" t="n">
        <v>77093</v>
      </c>
    </row>
    <row r="15" spans="1:3">
      <c r="A15" s="4" t="s">
        <v>39</v>
      </c>
      <c r="B15" s="5" t="n">
        <v>369778</v>
      </c>
      <c r="C15" s="5" t="n">
        <v>282491</v>
      </c>
    </row>
    <row r="16" spans="1:3">
      <c r="A16" s="3" t="s">
        <v>40</v>
      </c>
    </row>
    <row r="17" spans="1:3">
      <c r="A17" s="4" t="s">
        <v>41</v>
      </c>
      <c r="B17" s="5" t="n">
        <v>91553</v>
      </c>
      <c r="C17" s="5" t="n">
        <v>88531</v>
      </c>
    </row>
    <row r="18" spans="1:3">
      <c r="A18" s="4" t="s">
        <v>42</v>
      </c>
      <c r="B18" s="5" t="n">
        <v>7179</v>
      </c>
      <c r="C18" s="5" t="n">
        <v>6554</v>
      </c>
    </row>
    <row r="19" spans="1:3">
      <c r="A19" s="4" t="s">
        <v>43</v>
      </c>
      <c r="B19" s="5" t="n">
        <v>5897</v>
      </c>
      <c r="C19" s="5" t="n">
        <v>5421</v>
      </c>
    </row>
    <row r="20" spans="1:3">
      <c r="A20" s="4" t="s">
        <v>44</v>
      </c>
      <c r="B20" s="5" t="n">
        <v>1180</v>
      </c>
    </row>
    <row r="21" spans="1:3">
      <c r="A21" s="4" t="s">
        <v>45</v>
      </c>
      <c r="B21" s="5" t="n">
        <v>626</v>
      </c>
      <c r="C21" s="5" t="n">
        <v>564</v>
      </c>
    </row>
    <row r="22" spans="1:3">
      <c r="A22" s="4" t="s">
        <v>46</v>
      </c>
      <c r="B22" s="5" t="n">
        <v>106435</v>
      </c>
      <c r="C22" s="5" t="n">
        <v>101070</v>
      </c>
    </row>
    <row r="23" spans="1:3">
      <c r="A23" s="4" t="s">
        <v>47</v>
      </c>
      <c r="B23" s="5" t="n">
        <v>66562</v>
      </c>
      <c r="C23" s="5" t="n">
        <v>37944</v>
      </c>
    </row>
    <row r="24" spans="1:3">
      <c r="A24" s="4" t="s">
        <v>48</v>
      </c>
      <c r="B24" s="5" t="n">
        <v>440</v>
      </c>
      <c r="C24" s="5" t="n">
        <v>606</v>
      </c>
    </row>
    <row r="25" spans="1:3">
      <c r="A25" s="4" t="s">
        <v>49</v>
      </c>
      <c r="B25" s="5" t="n">
        <v>2516</v>
      </c>
      <c r="C25" s="5" t="n">
        <v>1173</v>
      </c>
    </row>
    <row r="26" spans="1:3">
      <c r="A26" s="4" t="s">
        <v>50</v>
      </c>
      <c r="B26" s="5" t="n">
        <v>31</v>
      </c>
      <c r="C26" s="5" t="n">
        <v>39</v>
      </c>
    </row>
    <row r="27" spans="1:3">
      <c r="A27" s="4" t="s">
        <v>51</v>
      </c>
      <c r="B27" s="5" t="n">
        <v>175984</v>
      </c>
      <c r="C27" s="5" t="n">
        <v>140832</v>
      </c>
    </row>
    <row r="28" spans="1:3">
      <c r="A28" s="3" t="s">
        <v>52</v>
      </c>
    </row>
    <row r="29" spans="1:3">
      <c r="A29" s="4" t="s">
        <v>53</v>
      </c>
      <c r="B29" s="4" t="s">
        <v>54</v>
      </c>
      <c r="C29" s="4" t="s">
        <v>54</v>
      </c>
    </row>
    <row r="30" spans="1:3">
      <c r="A30" s="4" t="s">
        <v>55</v>
      </c>
      <c r="B30" s="5" t="n">
        <v>3</v>
      </c>
      <c r="C30" s="5" t="n">
        <v>2</v>
      </c>
    </row>
    <row r="31" spans="1:3">
      <c r="A31" s="4" t="s">
        <v>56</v>
      </c>
      <c r="B31" s="5" t="n">
        <v>211193</v>
      </c>
      <c r="C31" s="5" t="n">
        <v>196049</v>
      </c>
    </row>
    <row r="32" spans="1:3">
      <c r="A32" s="4" t="s">
        <v>57</v>
      </c>
      <c r="B32" s="5" t="n">
        <v>-17402</v>
      </c>
      <c r="C32" s="5" t="n">
        <v>-54392</v>
      </c>
    </row>
    <row r="33" spans="1:3">
      <c r="A33" s="4" t="s">
        <v>58</v>
      </c>
      <c r="B33" s="5" t="n">
        <v>193794</v>
      </c>
      <c r="C33" s="5" t="n">
        <v>141659</v>
      </c>
    </row>
    <row r="34" spans="1:3">
      <c r="A34" s="4" t="s">
        <v>59</v>
      </c>
      <c r="B34" s="7" t="n">
        <v>369778</v>
      </c>
      <c r="C34" s="7" t="n">
        <v>2824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55</v>
      </c>
    </row>
    <row r="4" spans="1:2">
      <c r="A4" s="4" t="s">
        <v>154</v>
      </c>
      <c r="B4" s="4" t="s">
        <v>199</v>
      </c>
    </row>
    <row r="5" spans="1:2">
      <c r="A5" s="4" t="s">
        <v>200</v>
      </c>
      <c r="B5" s="4" t="s">
        <v>201</v>
      </c>
    </row>
    <row r="6" spans="1:2">
      <c r="A6" s="4" t="s">
        <v>202</v>
      </c>
      <c r="B6" s="4" t="s">
        <v>203</v>
      </c>
    </row>
    <row r="7" spans="1:2">
      <c r="A7" s="4" t="s">
        <v>204</v>
      </c>
      <c r="B7" s="4" t="s">
        <v>205</v>
      </c>
    </row>
    <row r="8" spans="1:2">
      <c r="A8" s="4" t="s">
        <v>206</v>
      </c>
      <c r="B8"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160</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163</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166</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2</v>
      </c>
    </row>
    <row r="3" spans="1:2">
      <c r="A3" s="3" t="s">
        <v>172</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178</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3" t="s">
        <v>184</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5</v>
      </c>
    </row>
    <row r="2" spans="1:3">
      <c r="A2" s="3" t="s">
        <v>61</v>
      </c>
    </row>
    <row r="3" spans="1:3">
      <c r="A3" s="4" t="s">
        <v>62</v>
      </c>
      <c r="B3" s="8" t="n">
        <v>0.0001</v>
      </c>
      <c r="C3" s="8" t="n">
        <v>0.0001</v>
      </c>
    </row>
    <row r="4" spans="1:3">
      <c r="A4" s="4" t="s">
        <v>63</v>
      </c>
      <c r="B4" s="5" t="n">
        <v>20000000</v>
      </c>
      <c r="C4" s="5" t="n">
        <v>20000000</v>
      </c>
    </row>
    <row r="5" spans="1:3">
      <c r="A5" s="4" t="s">
        <v>64</v>
      </c>
      <c r="B5" s="5" t="n">
        <v>0</v>
      </c>
      <c r="C5" s="5" t="n">
        <v>0</v>
      </c>
    </row>
    <row r="6" spans="1:3">
      <c r="A6" s="4" t="s">
        <v>65</v>
      </c>
      <c r="B6" s="5" t="n">
        <v>0</v>
      </c>
      <c r="C6" s="5" t="n">
        <v>0</v>
      </c>
    </row>
    <row r="7" spans="1:3">
      <c r="A7" s="4" t="s">
        <v>66</v>
      </c>
      <c r="B7" s="8" t="n">
        <v>0.0001</v>
      </c>
      <c r="C7" s="8" t="n">
        <v>0.0001</v>
      </c>
    </row>
    <row r="8" spans="1:3">
      <c r="A8" s="4" t="s">
        <v>67</v>
      </c>
      <c r="B8" s="5" t="n">
        <v>200000000</v>
      </c>
      <c r="C8" s="5" t="n">
        <v>200000000</v>
      </c>
    </row>
    <row r="9" spans="1:3">
      <c r="A9" s="4" t="s">
        <v>68</v>
      </c>
      <c r="B9" s="5" t="n">
        <v>25537585</v>
      </c>
      <c r="C9" s="5" t="n">
        <v>23857381</v>
      </c>
    </row>
    <row r="10" spans="1:3">
      <c r="A10" s="4" t="s">
        <v>69</v>
      </c>
      <c r="B10" s="5" t="n">
        <v>25537585</v>
      </c>
      <c r="C10" s="5" t="n">
        <v>238573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7</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0</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3</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5"/>
    <col customWidth="1" max="6" min="6" width="14"/>
    <col customWidth="1" max="7" min="7" width="14"/>
  </cols>
  <sheetData>
    <row r="1" spans="1:7">
      <c r="A1" s="1" t="s">
        <v>244</v>
      </c>
      <c r="B1" s="2" t="s">
        <v>71</v>
      </c>
      <c r="E1" s="2" t="s">
        <v>1</v>
      </c>
    </row>
    <row r="2" spans="1:7">
      <c r="B2" s="2" t="s">
        <v>2</v>
      </c>
      <c r="C2" s="2" t="s">
        <v>245</v>
      </c>
      <c r="D2" s="2" t="s">
        <v>72</v>
      </c>
      <c r="E2" s="2" t="s">
        <v>2</v>
      </c>
      <c r="F2" s="2" t="s">
        <v>72</v>
      </c>
      <c r="G2" s="2" t="s">
        <v>25</v>
      </c>
    </row>
    <row r="3" spans="1:7">
      <c r="A3" s="3" t="s">
        <v>246</v>
      </c>
    </row>
    <row r="4" spans="1:7">
      <c r="A4" s="4" t="s">
        <v>247</v>
      </c>
      <c r="B4" s="7" t="n">
        <v>140323</v>
      </c>
      <c r="D4" s="7" t="n">
        <v>88802</v>
      </c>
      <c r="E4" s="7" t="n">
        <v>401239</v>
      </c>
      <c r="F4" s="7" t="n">
        <v>230349</v>
      </c>
    </row>
    <row r="5" spans="1:7">
      <c r="A5" s="4" t="s">
        <v>248</v>
      </c>
      <c r="B5" s="5" t="n">
        <v>24196</v>
      </c>
      <c r="D5" s="7" t="n">
        <v>16885</v>
      </c>
      <c r="E5" s="5" t="n">
        <v>71717</v>
      </c>
      <c r="F5" s="7" t="n">
        <v>43990</v>
      </c>
    </row>
    <row r="6" spans="1:7">
      <c r="A6" s="4" t="s">
        <v>249</v>
      </c>
      <c r="B6" s="7" t="n">
        <v>110632</v>
      </c>
      <c r="E6" s="7" t="n">
        <v>110632</v>
      </c>
      <c r="G6" s="7" t="n">
        <v>70881</v>
      </c>
    </row>
    <row r="7" spans="1:7">
      <c r="A7" s="4" t="s">
        <v>250</v>
      </c>
    </row>
    <row r="8" spans="1:7">
      <c r="A8" s="3" t="s">
        <v>246</v>
      </c>
    </row>
    <row r="9" spans="1:7">
      <c r="A9" s="4" t="s">
        <v>251</v>
      </c>
      <c r="C9" s="4" t="s">
        <v>252</v>
      </c>
    </row>
    <row r="10" spans="1:7">
      <c r="A10" s="4" t="s">
        <v>247</v>
      </c>
      <c r="C10" s="7" t="n">
        <v>1752</v>
      </c>
    </row>
    <row r="11" spans="1:7">
      <c r="A11" s="4" t="s">
        <v>248</v>
      </c>
      <c r="C11" s="5" t="n">
        <v>-1752</v>
      </c>
    </row>
    <row r="12" spans="1:7">
      <c r="A12" s="4" t="s">
        <v>249</v>
      </c>
      <c r="C12" s="7" t="n">
        <v>-1752</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53</v>
      </c>
      <c r="B1" s="2" t="s">
        <v>254</v>
      </c>
      <c r="C1" s="2" t="s">
        <v>255</v>
      </c>
      <c r="D1" s="2" t="s">
        <v>2</v>
      </c>
      <c r="E1" s="2" t="s">
        <v>2</v>
      </c>
      <c r="F1" s="2" t="s">
        <v>256</v>
      </c>
      <c r="G1" s="2" t="s">
        <v>72</v>
      </c>
      <c r="H1" s="2" t="s">
        <v>2</v>
      </c>
      <c r="I1" s="2" t="s">
        <v>72</v>
      </c>
    </row>
    <row r="2" spans="1:9">
      <c r="A2" s="3" t="s">
        <v>257</v>
      </c>
    </row>
    <row r="3" spans="1:9">
      <c r="A3" s="4" t="s">
        <v>74</v>
      </c>
      <c r="E3" s="7" t="n">
        <v>140323</v>
      </c>
      <c r="G3" s="7" t="n">
        <v>88802</v>
      </c>
      <c r="H3" s="7" t="n">
        <v>401239</v>
      </c>
      <c r="I3" s="7" t="n">
        <v>230349</v>
      </c>
    </row>
    <row r="4" spans="1:9">
      <c r="A4" s="4" t="s">
        <v>258</v>
      </c>
    </row>
    <row r="5" spans="1:9">
      <c r="A5" s="3" t="s">
        <v>257</v>
      </c>
    </row>
    <row r="6" spans="1:9">
      <c r="A6" s="4" t="s">
        <v>259</v>
      </c>
      <c r="B6" s="7" t="n">
        <v>56879</v>
      </c>
    </row>
    <row r="7" spans="1:9">
      <c r="A7" s="4" t="s">
        <v>260</v>
      </c>
      <c r="D7" s="7" t="n">
        <v>6000</v>
      </c>
    </row>
    <row r="8" spans="1:9">
      <c r="A8" s="4" t="s">
        <v>261</v>
      </c>
      <c r="D8" s="5" t="n">
        <v>959</v>
      </c>
      <c r="E8" s="5" t="n">
        <v>959</v>
      </c>
      <c r="H8" s="5" t="n">
        <v>959</v>
      </c>
    </row>
    <row r="9" spans="1:9">
      <c r="A9" s="4" t="s">
        <v>262</v>
      </c>
      <c r="E9" s="5" t="n">
        <v>1498</v>
      </c>
      <c r="H9" s="5" t="n">
        <v>1712</v>
      </c>
    </row>
    <row r="10" spans="1:9">
      <c r="A10" s="4" t="s">
        <v>263</v>
      </c>
      <c r="E10" s="5" t="n">
        <v>23389</v>
      </c>
    </row>
    <row r="11" spans="1:9">
      <c r="A11" s="4" t="s">
        <v>264</v>
      </c>
      <c r="E11" s="5" t="n">
        <v>1391</v>
      </c>
    </row>
    <row r="12" spans="1:9">
      <c r="A12" s="4" t="s">
        <v>265</v>
      </c>
    </row>
    <row r="13" spans="1:9">
      <c r="A13" s="3" t="s">
        <v>257</v>
      </c>
    </row>
    <row r="14" spans="1:9">
      <c r="A14" s="4" t="s">
        <v>74</v>
      </c>
      <c r="I14" s="7" t="n">
        <v>3594</v>
      </c>
    </row>
    <row r="15" spans="1:9">
      <c r="A15" s="4" t="s">
        <v>266</v>
      </c>
    </row>
    <row r="16" spans="1:9">
      <c r="A16" s="3" t="s">
        <v>257</v>
      </c>
    </row>
    <row r="17" spans="1:9">
      <c r="A17" s="4" t="s">
        <v>267</v>
      </c>
      <c r="D17" s="5" t="n">
        <v>11480</v>
      </c>
      <c r="E17" s="5" t="n">
        <v>11480</v>
      </c>
      <c r="H17" s="7" t="n">
        <v>11480</v>
      </c>
    </row>
    <row r="18" spans="1:9">
      <c r="A18" s="4" t="s">
        <v>268</v>
      </c>
      <c r="H18" s="4" t="s">
        <v>269</v>
      </c>
    </row>
    <row r="19" spans="1:9">
      <c r="A19" s="4" t="s">
        <v>270</v>
      </c>
    </row>
    <row r="20" spans="1:9">
      <c r="A20" s="3" t="s">
        <v>257</v>
      </c>
    </row>
    <row r="21" spans="1:9">
      <c r="A21" s="4" t="s">
        <v>267</v>
      </c>
      <c r="D21" s="7" t="n">
        <v>660</v>
      </c>
      <c r="E21" s="7" t="n">
        <v>660</v>
      </c>
      <c r="H21" s="7" t="n">
        <v>660</v>
      </c>
    </row>
    <row r="22" spans="1:9">
      <c r="A22" s="4" t="s">
        <v>268</v>
      </c>
      <c r="H22" s="4" t="s">
        <v>271</v>
      </c>
    </row>
    <row r="23" spans="1:9">
      <c r="A23" s="4" t="s">
        <v>272</v>
      </c>
    </row>
    <row r="24" spans="1:9">
      <c r="A24" s="3" t="s">
        <v>257</v>
      </c>
    </row>
    <row r="25" spans="1:9">
      <c r="A25" s="4" t="s">
        <v>259</v>
      </c>
      <c r="C25" s="7" t="n">
        <v>17594</v>
      </c>
      <c r="F25" s="7" t="n">
        <v>17594</v>
      </c>
    </row>
    <row r="26" spans="1:9">
      <c r="A26" s="4" t="s">
        <v>267</v>
      </c>
      <c r="F26" s="7" t="n">
        <v>80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3</v>
      </c>
      <c r="B1" s="2" t="s">
        <v>254</v>
      </c>
      <c r="C1" s="2" t="s">
        <v>255</v>
      </c>
      <c r="D1" s="2" t="s">
        <v>256</v>
      </c>
      <c r="E1" s="2" t="s">
        <v>25</v>
      </c>
      <c r="F1" s="2" t="s">
        <v>2</v>
      </c>
    </row>
    <row r="2" spans="1:6">
      <c r="A2" s="3" t="s">
        <v>257</v>
      </c>
    </row>
    <row r="3" spans="1:6">
      <c r="A3" s="4" t="s">
        <v>38</v>
      </c>
      <c r="E3" s="7" t="n">
        <v>77093</v>
      </c>
      <c r="F3" s="7" t="n">
        <v>95028</v>
      </c>
    </row>
    <row r="4" spans="1:6">
      <c r="A4" s="4" t="s">
        <v>258</v>
      </c>
    </row>
    <row r="5" spans="1:6">
      <c r="A5" s="3" t="s">
        <v>257</v>
      </c>
    </row>
    <row r="6" spans="1:6">
      <c r="A6" s="4" t="s">
        <v>274</v>
      </c>
      <c r="B6" s="7" t="n">
        <v>56879</v>
      </c>
    </row>
    <row r="7" spans="1:6">
      <c r="A7" s="4" t="s">
        <v>275</v>
      </c>
    </row>
    <row r="8" spans="1:6">
      <c r="A8" s="3" t="s">
        <v>257</v>
      </c>
    </row>
    <row r="9" spans="1:6">
      <c r="A9" s="4" t="s">
        <v>276</v>
      </c>
      <c r="B9" s="5" t="n">
        <v>7337</v>
      </c>
    </row>
    <row r="10" spans="1:6">
      <c r="A10" s="4" t="s">
        <v>29</v>
      </c>
      <c r="B10" s="5" t="n">
        <v>10318</v>
      </c>
    </row>
    <row r="11" spans="1:6">
      <c r="A11" s="4" t="s">
        <v>126</v>
      </c>
      <c r="B11" s="5" t="n">
        <v>20836</v>
      </c>
    </row>
    <row r="12" spans="1:6">
      <c r="A12" s="4" t="s">
        <v>31</v>
      </c>
      <c r="B12" s="5" t="n">
        <v>287</v>
      </c>
    </row>
    <row r="13" spans="1:6">
      <c r="A13" s="4" t="s">
        <v>34</v>
      </c>
      <c r="B13" s="5" t="n">
        <v>1639</v>
      </c>
    </row>
    <row r="14" spans="1:6">
      <c r="A14" s="4" t="s">
        <v>35</v>
      </c>
      <c r="B14" s="5" t="n">
        <v>587</v>
      </c>
    </row>
    <row r="15" spans="1:6">
      <c r="A15" s="4" t="s">
        <v>37</v>
      </c>
      <c r="B15" s="5" t="n">
        <v>12140</v>
      </c>
    </row>
    <row r="16" spans="1:6">
      <c r="A16" s="4" t="s">
        <v>38</v>
      </c>
      <c r="B16" s="5" t="n">
        <v>17957</v>
      </c>
    </row>
    <row r="17" spans="1:6">
      <c r="A17" s="4" t="s">
        <v>277</v>
      </c>
      <c r="B17" s="5" t="n">
        <v>-8007</v>
      </c>
    </row>
    <row r="18" spans="1:6">
      <c r="A18" s="4" t="s">
        <v>49</v>
      </c>
      <c r="B18" s="5" t="n">
        <v>-908</v>
      </c>
    </row>
    <row r="19" spans="1:6">
      <c r="A19" s="4" t="s">
        <v>48</v>
      </c>
      <c r="B19" s="5" t="n">
        <v>-5307</v>
      </c>
    </row>
    <row r="20" spans="1:6">
      <c r="A20" s="4" t="s">
        <v>274</v>
      </c>
      <c r="B20" s="7" t="n">
        <v>56879</v>
      </c>
    </row>
    <row r="21" spans="1:6">
      <c r="A21" s="4" t="s">
        <v>272</v>
      </c>
    </row>
    <row r="22" spans="1:6">
      <c r="A22" s="3" t="s">
        <v>257</v>
      </c>
    </row>
    <row r="23" spans="1:6">
      <c r="A23" s="4" t="s">
        <v>276</v>
      </c>
      <c r="D23" s="7" t="n">
        <v>187</v>
      </c>
    </row>
    <row r="24" spans="1:6">
      <c r="A24" s="4" t="s">
        <v>29</v>
      </c>
      <c r="D24" s="5" t="n">
        <v>1250</v>
      </c>
    </row>
    <row r="25" spans="1:6">
      <c r="A25" s="4" t="s">
        <v>126</v>
      </c>
      <c r="D25" s="5" t="n">
        <v>3236</v>
      </c>
    </row>
    <row r="26" spans="1:6">
      <c r="A26" s="4" t="s">
        <v>31</v>
      </c>
      <c r="D26" s="5" t="n">
        <v>85</v>
      </c>
    </row>
    <row r="27" spans="1:6">
      <c r="A27" s="4" t="s">
        <v>34</v>
      </c>
      <c r="D27" s="5" t="n">
        <v>1467</v>
      </c>
    </row>
    <row r="28" spans="1:6">
      <c r="A28" s="4" t="s">
        <v>35</v>
      </c>
      <c r="D28" s="5" t="n">
        <v>2948</v>
      </c>
    </row>
    <row r="29" spans="1:6">
      <c r="A29" s="4" t="s">
        <v>37</v>
      </c>
      <c r="D29" s="5" t="n">
        <v>8030</v>
      </c>
    </row>
    <row r="30" spans="1:6">
      <c r="A30" s="4" t="s">
        <v>38</v>
      </c>
      <c r="D30" s="5" t="n">
        <v>7056</v>
      </c>
    </row>
    <row r="31" spans="1:6">
      <c r="A31" s="4" t="s">
        <v>277</v>
      </c>
      <c r="D31" s="5" t="n">
        <v>-4477</v>
      </c>
    </row>
    <row r="32" spans="1:6">
      <c r="A32" s="4" t="s">
        <v>48</v>
      </c>
      <c r="D32" s="5" t="n">
        <v>-2188</v>
      </c>
    </row>
    <row r="33" spans="1:6">
      <c r="A33" s="4" t="s">
        <v>274</v>
      </c>
      <c r="C33" s="7" t="n">
        <v>17594</v>
      </c>
      <c r="D33" s="5" t="n">
        <v>17594</v>
      </c>
    </row>
    <row r="34" spans="1:6">
      <c r="A34" s="4" t="s">
        <v>278</v>
      </c>
    </row>
    <row r="35" spans="1:6">
      <c r="A35" s="3" t="s">
        <v>257</v>
      </c>
    </row>
    <row r="36" spans="1:6">
      <c r="A36" s="4" t="s">
        <v>276</v>
      </c>
      <c r="E36" s="5" t="n">
        <v>187</v>
      </c>
    </row>
    <row r="37" spans="1:6">
      <c r="A37" s="4" t="s">
        <v>29</v>
      </c>
      <c r="E37" s="5" t="n">
        <v>1250</v>
      </c>
    </row>
    <row r="38" spans="1:6">
      <c r="A38" s="4" t="s">
        <v>126</v>
      </c>
      <c r="E38" s="5" t="n">
        <v>3236</v>
      </c>
    </row>
    <row r="39" spans="1:6">
      <c r="A39" s="4" t="s">
        <v>31</v>
      </c>
      <c r="E39" s="5" t="n">
        <v>77</v>
      </c>
    </row>
    <row r="40" spans="1:6">
      <c r="A40" s="4" t="s">
        <v>34</v>
      </c>
      <c r="E40" s="5" t="n">
        <v>1545</v>
      </c>
    </row>
    <row r="41" spans="1:6">
      <c r="A41" s="4" t="s">
        <v>35</v>
      </c>
      <c r="E41" s="5" t="n">
        <v>2948</v>
      </c>
    </row>
    <row r="42" spans="1:6">
      <c r="A42" s="4" t="s">
        <v>37</v>
      </c>
      <c r="E42" s="5" t="n">
        <v>8030</v>
      </c>
    </row>
    <row r="43" spans="1:6">
      <c r="A43" s="4" t="s">
        <v>38</v>
      </c>
      <c r="E43" s="5" t="n">
        <v>7078</v>
      </c>
    </row>
    <row r="44" spans="1:6">
      <c r="A44" s="4" t="s">
        <v>277</v>
      </c>
      <c r="E44" s="5" t="n">
        <v>-4486</v>
      </c>
    </row>
    <row r="45" spans="1:6">
      <c r="A45" s="4" t="s">
        <v>48</v>
      </c>
      <c r="E45" s="5" t="n">
        <v>-2271</v>
      </c>
    </row>
    <row r="46" spans="1:6">
      <c r="A46" s="4" t="s">
        <v>274</v>
      </c>
      <c r="E46" s="7" t="n">
        <v>17594</v>
      </c>
    </row>
    <row r="47" spans="1:6">
      <c r="A47" s="4" t="s">
        <v>279</v>
      </c>
    </row>
    <row r="48" spans="1:6">
      <c r="A48" s="3" t="s">
        <v>257</v>
      </c>
    </row>
    <row r="49" spans="1:6">
      <c r="A49" s="4" t="s">
        <v>31</v>
      </c>
      <c r="D49" s="5" t="n">
        <v>8</v>
      </c>
    </row>
    <row r="50" spans="1:6">
      <c r="A50" s="4" t="s">
        <v>34</v>
      </c>
      <c r="D50" s="5" t="n">
        <v>-78</v>
      </c>
    </row>
    <row r="51" spans="1:6">
      <c r="A51" s="4" t="s">
        <v>38</v>
      </c>
      <c r="D51" s="5" t="n">
        <v>-22</v>
      </c>
    </row>
    <row r="52" spans="1:6">
      <c r="A52" s="4" t="s">
        <v>277</v>
      </c>
      <c r="D52" s="5" t="n">
        <v>9</v>
      </c>
    </row>
    <row r="53" spans="1:6">
      <c r="A53" s="4" t="s">
        <v>48</v>
      </c>
      <c r="D53" s="7" t="n">
        <v>8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71</v>
      </c>
      <c r="D1" s="2" t="s">
        <v>1</v>
      </c>
    </row>
    <row r="2" spans="1:5">
      <c r="B2" s="2" t="s">
        <v>2</v>
      </c>
      <c r="C2" s="2" t="s">
        <v>72</v>
      </c>
      <c r="D2" s="2" t="s">
        <v>2</v>
      </c>
      <c r="E2" s="2" t="s">
        <v>72</v>
      </c>
    </row>
    <row r="3" spans="1:5">
      <c r="A3" s="3" t="s">
        <v>158</v>
      </c>
    </row>
    <row r="4" spans="1:5">
      <c r="A4" s="4" t="s">
        <v>73</v>
      </c>
      <c r="B4" s="7" t="n">
        <v>173091</v>
      </c>
      <c r="C4" s="7" t="n">
        <v>125980</v>
      </c>
      <c r="D4" s="7" t="n">
        <v>542145</v>
      </c>
      <c r="E4" s="7" t="n">
        <v>335217</v>
      </c>
    </row>
    <row r="5" spans="1:5">
      <c r="A5" s="4" t="s">
        <v>86</v>
      </c>
      <c r="B5" s="7" t="n">
        <v>15914</v>
      </c>
      <c r="C5" s="7" t="n">
        <v>9596</v>
      </c>
      <c r="D5" s="7" t="n">
        <v>45258</v>
      </c>
      <c r="E5" s="7" t="n">
        <v>14940</v>
      </c>
    </row>
    <row r="6" spans="1:5">
      <c r="A6" s="3" t="s">
        <v>281</v>
      </c>
    </row>
    <row r="7" spans="1:5">
      <c r="A7" s="4" t="s">
        <v>282</v>
      </c>
      <c r="B7" s="9" t="n">
        <v>0.61</v>
      </c>
      <c r="C7" s="9" t="n">
        <v>0.54</v>
      </c>
      <c r="D7" s="9" t="n">
        <v>1.79</v>
      </c>
      <c r="E7" s="9" t="n">
        <v>0.86</v>
      </c>
    </row>
    <row r="8" spans="1:5">
      <c r="A8" s="4" t="s">
        <v>283</v>
      </c>
      <c r="B8" s="9" t="n">
        <v>0.59</v>
      </c>
      <c r="C8" s="9" t="n">
        <v>0.1</v>
      </c>
      <c r="D8" s="9" t="n">
        <v>1.72</v>
      </c>
      <c r="E8" s="9" t="n">
        <v>0.1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84</v>
      </c>
      <c r="B1" s="2" t="s">
        <v>2</v>
      </c>
      <c r="C1" s="2" t="s">
        <v>25</v>
      </c>
    </row>
    <row r="2" spans="1:3">
      <c r="A2" s="3" t="s">
        <v>160</v>
      </c>
    </row>
    <row r="3" spans="1:3">
      <c r="A3" s="4" t="s">
        <v>285</v>
      </c>
      <c r="B3" s="7" t="n">
        <v>77527</v>
      </c>
      <c r="C3" s="7" t="n">
        <v>46889</v>
      </c>
    </row>
    <row r="4" spans="1:3">
      <c r="A4" s="4" t="s">
        <v>286</v>
      </c>
      <c r="B4" s="5" t="n">
        <v>30500</v>
      </c>
      <c r="C4" s="5" t="n">
        <v>22649</v>
      </c>
    </row>
    <row r="5" spans="1:3">
      <c r="A5" s="4" t="s">
        <v>287</v>
      </c>
      <c r="B5" s="5" t="n">
        <v>11181</v>
      </c>
      <c r="C5" s="5" t="n">
        <v>9423</v>
      </c>
    </row>
    <row r="6" spans="1:3">
      <c r="A6" s="4" t="s">
        <v>288</v>
      </c>
      <c r="B6" s="5" t="n">
        <v>-8576</v>
      </c>
      <c r="C6" s="5" t="n">
        <v>-8080</v>
      </c>
    </row>
    <row r="7" spans="1:3">
      <c r="A7" s="4" t="s">
        <v>30</v>
      </c>
      <c r="B7" s="7" t="n">
        <v>110632</v>
      </c>
      <c r="C7" s="7" t="n">
        <v>708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5</v>
      </c>
    </row>
    <row r="2" spans="1:3">
      <c r="A2" s="3" t="s">
        <v>290</v>
      </c>
    </row>
    <row r="3" spans="1:3">
      <c r="A3" s="4" t="s">
        <v>291</v>
      </c>
      <c r="B3" s="7" t="n">
        <v>28993</v>
      </c>
      <c r="C3" s="7" t="n">
        <v>21666</v>
      </c>
    </row>
    <row r="4" spans="1:3">
      <c r="A4" s="4" t="s">
        <v>292</v>
      </c>
      <c r="B4" s="5" t="n">
        <v>-12245</v>
      </c>
      <c r="C4" s="5" t="n">
        <v>-9648</v>
      </c>
    </row>
    <row r="5" spans="1:3">
      <c r="A5" s="4" t="s">
        <v>293</v>
      </c>
      <c r="B5" s="5" t="n">
        <v>16748</v>
      </c>
      <c r="C5" s="5" t="n">
        <v>12018</v>
      </c>
    </row>
    <row r="6" spans="1:3">
      <c r="A6" s="4" t="s">
        <v>294</v>
      </c>
    </row>
    <row r="7" spans="1:3">
      <c r="A7" s="3" t="s">
        <v>290</v>
      </c>
    </row>
    <row r="8" spans="1:3">
      <c r="A8" s="4" t="s">
        <v>291</v>
      </c>
      <c r="B8" s="5" t="n">
        <v>8172</v>
      </c>
      <c r="C8" s="5" t="n">
        <v>5243</v>
      </c>
    </row>
    <row r="9" spans="1:3">
      <c r="A9" s="4" t="s">
        <v>295</v>
      </c>
    </row>
    <row r="10" spans="1:3">
      <c r="A10" s="3" t="s">
        <v>290</v>
      </c>
    </row>
    <row r="11" spans="1:3">
      <c r="A11" s="4" t="s">
        <v>291</v>
      </c>
      <c r="B11" s="5" t="n">
        <v>14871</v>
      </c>
      <c r="C11" s="5" t="n">
        <v>11276</v>
      </c>
    </row>
    <row r="12" spans="1:3">
      <c r="A12" s="4" t="s">
        <v>296</v>
      </c>
    </row>
    <row r="13" spans="1:3">
      <c r="A13" s="3" t="s">
        <v>290</v>
      </c>
    </row>
    <row r="14" spans="1:3">
      <c r="A14" s="4" t="s">
        <v>291</v>
      </c>
      <c r="B14" s="5" t="n">
        <v>455</v>
      </c>
      <c r="C14" s="5" t="n">
        <v>220</v>
      </c>
    </row>
    <row r="15" spans="1:3">
      <c r="A15" s="4" t="s">
        <v>297</v>
      </c>
    </row>
    <row r="16" spans="1:3">
      <c r="A16" s="3" t="s">
        <v>290</v>
      </c>
    </row>
    <row r="17" spans="1:3">
      <c r="A17" s="4" t="s">
        <v>291</v>
      </c>
      <c r="B17" s="5" t="n">
        <v>37</v>
      </c>
      <c r="C17" s="5" t="n">
        <v>10</v>
      </c>
    </row>
    <row r="18" spans="1:3">
      <c r="A18" s="4" t="s">
        <v>298</v>
      </c>
    </row>
    <row r="19" spans="1:3">
      <c r="A19" s="3" t="s">
        <v>290</v>
      </c>
    </row>
    <row r="20" spans="1:3">
      <c r="A20" s="4" t="s">
        <v>291</v>
      </c>
      <c r="B20" s="5" t="n">
        <v>1315</v>
      </c>
      <c r="C20" s="5" t="n">
        <v>2069</v>
      </c>
    </row>
    <row r="21" spans="1:3">
      <c r="A21" s="4" t="s">
        <v>299</v>
      </c>
    </row>
    <row r="22" spans="1:3">
      <c r="A22" s="3" t="s">
        <v>290</v>
      </c>
    </row>
    <row r="23" spans="1:3">
      <c r="A23" s="4" t="s">
        <v>291</v>
      </c>
      <c r="B23" s="7" t="n">
        <v>4143</v>
      </c>
      <c r="C23" s="7" t="n">
        <v>28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71</v>
      </c>
      <c r="D1" s="2" t="s">
        <v>1</v>
      </c>
    </row>
    <row r="2" spans="1:5">
      <c r="B2" s="2" t="s">
        <v>2</v>
      </c>
      <c r="C2" s="2" t="s">
        <v>72</v>
      </c>
      <c r="D2" s="2" t="s">
        <v>2</v>
      </c>
      <c r="E2" s="2" t="s">
        <v>72</v>
      </c>
    </row>
    <row r="3" spans="1:5">
      <c r="A3" s="3" t="s">
        <v>163</v>
      </c>
    </row>
    <row r="4" spans="1:5">
      <c r="A4" s="4" t="s">
        <v>301</v>
      </c>
      <c r="B4" s="7" t="n">
        <v>946</v>
      </c>
      <c r="C4" s="7" t="n">
        <v>624</v>
      </c>
      <c r="D4" s="7" t="n">
        <v>2533</v>
      </c>
      <c r="E4" s="7" t="n">
        <v>183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4" t="s">
        <v>73</v>
      </c>
      <c r="B3" s="7" t="n">
        <v>164519</v>
      </c>
      <c r="C3" s="7" t="n">
        <v>105687</v>
      </c>
      <c r="D3" s="7" t="n">
        <v>472956</v>
      </c>
      <c r="E3" s="7" t="n">
        <v>274339</v>
      </c>
    </row>
    <row r="4" spans="1:5">
      <c r="A4" s="4" t="s">
        <v>74</v>
      </c>
      <c r="B4" s="5" t="n">
        <v>140323</v>
      </c>
      <c r="C4" s="5" t="n">
        <v>88802</v>
      </c>
      <c r="D4" s="5" t="n">
        <v>401239</v>
      </c>
      <c r="E4" s="5" t="n">
        <v>230349</v>
      </c>
    </row>
    <row r="5" spans="1:5">
      <c r="A5" s="4" t="s">
        <v>75</v>
      </c>
      <c r="B5" s="5" t="n">
        <v>24196</v>
      </c>
      <c r="C5" s="5" t="n">
        <v>16885</v>
      </c>
      <c r="D5" s="5" t="n">
        <v>71717</v>
      </c>
      <c r="E5" s="5" t="n">
        <v>43990</v>
      </c>
    </row>
    <row r="6" spans="1:5">
      <c r="A6" s="3" t="s">
        <v>76</v>
      </c>
    </row>
    <row r="7" spans="1:5">
      <c r="A7" s="4" t="s">
        <v>77</v>
      </c>
      <c r="B7" s="5" t="n">
        <v>1992</v>
      </c>
      <c r="C7" s="5" t="n">
        <v>1564</v>
      </c>
      <c r="D7" s="5" t="n">
        <v>5686</v>
      </c>
      <c r="E7" s="5" t="n">
        <v>4229</v>
      </c>
    </row>
    <row r="8" spans="1:5">
      <c r="A8" s="4" t="s">
        <v>78</v>
      </c>
      <c r="B8" s="5" t="n">
        <v>11430</v>
      </c>
      <c r="C8" s="5" t="n">
        <v>6782</v>
      </c>
      <c r="D8" s="5" t="n">
        <v>26272</v>
      </c>
      <c r="E8" s="5" t="n">
        <v>20329</v>
      </c>
    </row>
    <row r="9" spans="1:5">
      <c r="A9" s="4" t="s">
        <v>79</v>
      </c>
      <c r="B9" s="5" t="n">
        <v>2220</v>
      </c>
      <c r="C9" s="5" t="n">
        <v>1804</v>
      </c>
      <c r="D9" s="5" t="n">
        <v>5818</v>
      </c>
      <c r="E9" s="5" t="n">
        <v>5210</v>
      </c>
    </row>
    <row r="10" spans="1:5">
      <c r="A10" s="4" t="s">
        <v>80</v>
      </c>
      <c r="B10" s="5" t="n">
        <v>15642</v>
      </c>
      <c r="C10" s="5" t="n">
        <v>10150</v>
      </c>
      <c r="D10" s="5" t="n">
        <v>37776</v>
      </c>
      <c r="E10" s="5" t="n">
        <v>29768</v>
      </c>
    </row>
    <row r="11" spans="1:5">
      <c r="A11" s="4" t="s">
        <v>81</v>
      </c>
      <c r="B11" s="5" t="n">
        <v>8554</v>
      </c>
      <c r="C11" s="5" t="n">
        <v>6735</v>
      </c>
      <c r="D11" s="5" t="n">
        <v>33941</v>
      </c>
      <c r="E11" s="5" t="n">
        <v>14222</v>
      </c>
    </row>
    <row r="12" spans="1:5">
      <c r="A12" s="4" t="s">
        <v>82</v>
      </c>
      <c r="B12" s="5" t="n">
        <v>739</v>
      </c>
      <c r="C12" s="5" t="n">
        <v>1183</v>
      </c>
      <c r="D12" s="5" t="n">
        <v>2104</v>
      </c>
      <c r="E12" s="5" t="n">
        <v>3245</v>
      </c>
    </row>
    <row r="13" spans="1:5">
      <c r="A13" s="4" t="s">
        <v>83</v>
      </c>
      <c r="B13" s="5" t="n">
        <v>73</v>
      </c>
      <c r="C13" s="5" t="n">
        <v>-241</v>
      </c>
      <c r="D13" s="5" t="n">
        <v>-325</v>
      </c>
      <c r="E13" s="5" t="n">
        <v>-384</v>
      </c>
    </row>
    <row r="14" spans="1:5">
      <c r="A14" s="4" t="s">
        <v>84</v>
      </c>
      <c r="B14" s="5" t="n">
        <v>7742</v>
      </c>
      <c r="C14" s="5" t="n">
        <v>5793</v>
      </c>
      <c r="D14" s="5" t="n">
        <v>32162</v>
      </c>
      <c r="E14" s="5" t="n">
        <v>11361</v>
      </c>
    </row>
    <row r="15" spans="1:5">
      <c r="A15" s="4" t="s">
        <v>85</v>
      </c>
      <c r="B15" s="5" t="n">
        <v>-6556</v>
      </c>
      <c r="C15" s="5" t="n">
        <v>-1888</v>
      </c>
      <c r="D15" s="5" t="n">
        <v>-5558</v>
      </c>
      <c r="E15" s="5" t="n">
        <v>-1427</v>
      </c>
    </row>
    <row r="16" spans="1:5">
      <c r="A16" s="4" t="s">
        <v>86</v>
      </c>
      <c r="B16" s="5" t="n">
        <v>14298</v>
      </c>
      <c r="C16" s="5" t="n">
        <v>7681</v>
      </c>
      <c r="D16" s="5" t="n">
        <v>37720</v>
      </c>
      <c r="E16" s="5" t="n">
        <v>12788</v>
      </c>
    </row>
    <row r="17" spans="1:5">
      <c r="A17" s="3" t="s">
        <v>87</v>
      </c>
    </row>
    <row r="18" spans="1:5">
      <c r="A18" s="4" t="s">
        <v>88</v>
      </c>
      <c r="C18" s="5" t="n">
        <v>16</v>
      </c>
      <c r="D18" s="5" t="n">
        <v>-721</v>
      </c>
      <c r="E18" s="5" t="n">
        <v>-4013</v>
      </c>
    </row>
    <row r="19" spans="1:5">
      <c r="A19" s="4" t="s">
        <v>89</v>
      </c>
      <c r="B19" s="5" t="n">
        <v>8</v>
      </c>
      <c r="C19" s="5" t="n">
        <v>23</v>
      </c>
      <c r="D19" s="5" t="n">
        <v>9</v>
      </c>
      <c r="E19" s="5" t="n">
        <v>26</v>
      </c>
    </row>
    <row r="20" spans="1:5">
      <c r="A20" s="4" t="s">
        <v>90</v>
      </c>
      <c r="B20" s="5" t="n">
        <v>-8</v>
      </c>
      <c r="C20" s="5" t="n">
        <v>-7</v>
      </c>
      <c r="D20" s="5" t="n">
        <v>-730</v>
      </c>
      <c r="E20" s="5" t="n">
        <v>-4039</v>
      </c>
    </row>
    <row r="21" spans="1:5">
      <c r="A21" s="4" t="s">
        <v>91</v>
      </c>
      <c r="B21" s="5" t="n">
        <v>14290</v>
      </c>
      <c r="C21" s="5" t="n">
        <v>7674</v>
      </c>
      <c r="D21" s="5" t="n">
        <v>36990</v>
      </c>
      <c r="E21" s="5" t="n">
        <v>8749</v>
      </c>
    </row>
    <row r="22" spans="1:5">
      <c r="A22" s="4" t="s">
        <v>92</v>
      </c>
      <c r="C22" s="5" t="n">
        <v>-7628</v>
      </c>
      <c r="E22" s="5" t="n">
        <v>-8707</v>
      </c>
    </row>
    <row r="23" spans="1:5">
      <c r="A23" s="4" t="s">
        <v>93</v>
      </c>
      <c r="B23" s="7" t="n">
        <v>14290</v>
      </c>
      <c r="C23" s="7" t="n">
        <v>46</v>
      </c>
      <c r="D23" s="7" t="n">
        <v>36990</v>
      </c>
      <c r="E23" s="7" t="n">
        <v>42</v>
      </c>
    </row>
    <row r="24" spans="1:5">
      <c r="A24" s="4" t="s">
        <v>94</v>
      </c>
      <c r="B24" s="9" t="n">
        <v>0.57</v>
      </c>
      <c r="C24" s="9" t="n">
        <v>0.43</v>
      </c>
      <c r="D24" s="9" t="n">
        <v>1.51</v>
      </c>
      <c r="E24" s="9" t="n">
        <v>0.72</v>
      </c>
    </row>
    <row r="25" spans="1:5">
      <c r="A25" s="4" t="s">
        <v>95</v>
      </c>
      <c r="B25" s="10" t="n">
        <v>0.54</v>
      </c>
      <c r="C25" s="10" t="n">
        <v>0.08</v>
      </c>
      <c r="D25" s="10" t="n">
        <v>1.45</v>
      </c>
      <c r="E25" s="10" t="n">
        <v>0.16</v>
      </c>
    </row>
    <row r="26" spans="1:5">
      <c r="A26" s="4" t="s">
        <v>96</v>
      </c>
      <c r="B26" s="10" t="n">
        <v>0.57</v>
      </c>
      <c r="C26" s="10" t="n">
        <v>0.43</v>
      </c>
      <c r="D26" s="10" t="n">
        <v>1.48</v>
      </c>
      <c r="E26" s="10" t="n">
        <v>0.49</v>
      </c>
    </row>
    <row r="27" spans="1:5">
      <c r="A27" s="4" t="s">
        <v>97</v>
      </c>
      <c r="B27" s="9" t="n">
        <v>0.54</v>
      </c>
      <c r="C27" s="9" t="n">
        <v>0.08</v>
      </c>
      <c r="D27" s="9" t="n">
        <v>1.42</v>
      </c>
      <c r="E27" s="9" t="n">
        <v>0.11</v>
      </c>
    </row>
    <row r="28" spans="1:5">
      <c r="A28" s="3" t="s">
        <v>98</v>
      </c>
    </row>
    <row r="29" spans="1:5">
      <c r="A29" s="4" t="s">
        <v>99</v>
      </c>
      <c r="B29" s="5" t="n">
        <v>25267113</v>
      </c>
      <c r="C29" s="5" t="n">
        <v>106082</v>
      </c>
      <c r="D29" s="5" t="n">
        <v>24923298</v>
      </c>
      <c r="E29" s="5" t="n">
        <v>85781</v>
      </c>
    </row>
    <row r="30" spans="1:5">
      <c r="A30" s="4" t="s">
        <v>100</v>
      </c>
      <c r="B30" s="5" t="n">
        <v>26278147</v>
      </c>
      <c r="C30" s="5" t="n">
        <v>542949</v>
      </c>
      <c r="D30" s="5" t="n">
        <v>26008346</v>
      </c>
      <c r="E30" s="5" t="n">
        <v>380501</v>
      </c>
    </row>
    <row r="31" spans="1:5">
      <c r="A31" s="4" t="s">
        <v>101</v>
      </c>
    </row>
    <row r="32" spans="1:5">
      <c r="A32" s="3" t="s">
        <v>98</v>
      </c>
    </row>
    <row r="33" spans="1:5">
      <c r="A33" s="4" t="s">
        <v>99</v>
      </c>
      <c r="B33" s="5" t="n">
        <v>25267113</v>
      </c>
      <c r="C33" s="5" t="n">
        <v>106082</v>
      </c>
      <c r="D33" s="5" t="n">
        <v>24923298</v>
      </c>
      <c r="E33" s="5" t="n">
        <v>85781</v>
      </c>
    </row>
    <row r="34" spans="1:5">
      <c r="A34" s="4" t="s">
        <v>100</v>
      </c>
      <c r="B34" s="5" t="n">
        <v>26278147</v>
      </c>
      <c r="C34" s="5" t="n">
        <v>542949</v>
      </c>
      <c r="D34" s="5" t="n">
        <v>26008346</v>
      </c>
      <c r="E34" s="5" t="n">
        <v>3805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5</v>
      </c>
    </row>
    <row r="2" spans="1:3">
      <c r="A2" s="3" t="s">
        <v>303</v>
      </c>
    </row>
    <row r="3" spans="1:3">
      <c r="A3" s="4" t="s">
        <v>304</v>
      </c>
      <c r="B3" s="7" t="n">
        <v>100487</v>
      </c>
      <c r="C3" s="7" t="n">
        <v>88377</v>
      </c>
    </row>
    <row r="4" spans="1:3">
      <c r="A4" s="4" t="s">
        <v>305</v>
      </c>
      <c r="B4" s="5" t="n">
        <v>-42788</v>
      </c>
      <c r="C4" s="5" t="n">
        <v>-37000</v>
      </c>
    </row>
    <row r="5" spans="1:3">
      <c r="A5" s="4" t="s">
        <v>306</v>
      </c>
      <c r="B5" s="5" t="n">
        <v>-19231</v>
      </c>
      <c r="C5" s="5" t="n">
        <v>-19231</v>
      </c>
    </row>
    <row r="6" spans="1:3">
      <c r="A6" s="4" t="s">
        <v>307</v>
      </c>
      <c r="B6" s="5" t="n">
        <v>38468</v>
      </c>
      <c r="C6" s="5" t="n">
        <v>32146</v>
      </c>
    </row>
    <row r="7" spans="1:3">
      <c r="A7" s="4" t="s">
        <v>308</v>
      </c>
    </row>
    <row r="8" spans="1:3">
      <c r="A8" s="3" t="s">
        <v>303</v>
      </c>
    </row>
    <row r="9" spans="1:3">
      <c r="A9" s="4" t="s">
        <v>304</v>
      </c>
      <c r="B9" s="5" t="n">
        <v>9690</v>
      </c>
      <c r="C9" s="5" t="n">
        <v>9690</v>
      </c>
    </row>
    <row r="10" spans="1:3">
      <c r="A10" s="4" t="s">
        <v>305</v>
      </c>
      <c r="B10" s="5" t="n">
        <v>-5572</v>
      </c>
      <c r="C10" s="5" t="n">
        <v>-4845</v>
      </c>
    </row>
    <row r="11" spans="1:3">
      <c r="A11" s="4" t="s">
        <v>307</v>
      </c>
      <c r="B11" s="5" t="n">
        <v>4118</v>
      </c>
      <c r="C11" s="5" t="n">
        <v>4845</v>
      </c>
    </row>
    <row r="12" spans="1:3">
      <c r="A12" s="4" t="s">
        <v>309</v>
      </c>
    </row>
    <row r="13" spans="1:3">
      <c r="A13" s="3" t="s">
        <v>303</v>
      </c>
    </row>
    <row r="14" spans="1:3">
      <c r="A14" s="4" t="s">
        <v>304</v>
      </c>
      <c r="B14" s="5" t="n">
        <v>62037</v>
      </c>
      <c r="C14" s="5" t="n">
        <v>50557</v>
      </c>
    </row>
    <row r="15" spans="1:3">
      <c r="A15" s="4" t="s">
        <v>305</v>
      </c>
      <c r="B15" s="5" t="n">
        <v>-20186</v>
      </c>
      <c r="C15" s="5" t="n">
        <v>-17150</v>
      </c>
    </row>
    <row r="16" spans="1:3">
      <c r="A16" s="4" t="s">
        <v>306</v>
      </c>
      <c r="B16" s="5" t="n">
        <v>-11076</v>
      </c>
      <c r="C16" s="5" t="n">
        <v>-11076</v>
      </c>
    </row>
    <row r="17" spans="1:3">
      <c r="A17" s="4" t="s">
        <v>307</v>
      </c>
      <c r="B17" s="5" t="n">
        <v>30775</v>
      </c>
      <c r="C17" s="5" t="n">
        <v>22331</v>
      </c>
    </row>
    <row r="18" spans="1:3">
      <c r="A18" s="4" t="s">
        <v>310</v>
      </c>
    </row>
    <row r="19" spans="1:3">
      <c r="A19" s="3" t="s">
        <v>303</v>
      </c>
    </row>
    <row r="20" spans="1:3">
      <c r="A20" s="4" t="s">
        <v>304</v>
      </c>
      <c r="B20" s="5" t="n">
        <v>28100</v>
      </c>
      <c r="C20" s="5" t="n">
        <v>28100</v>
      </c>
    </row>
    <row r="21" spans="1:3">
      <c r="A21" s="4" t="s">
        <v>305</v>
      </c>
      <c r="B21" s="5" t="n">
        <v>-16810</v>
      </c>
      <c r="C21" s="5" t="n">
        <v>-14975</v>
      </c>
    </row>
    <row r="22" spans="1:3">
      <c r="A22" s="4" t="s">
        <v>306</v>
      </c>
      <c r="B22" s="5" t="n">
        <v>-8155</v>
      </c>
      <c r="C22" s="5" t="n">
        <v>-8155</v>
      </c>
    </row>
    <row r="23" spans="1:3">
      <c r="A23" s="4" t="s">
        <v>307</v>
      </c>
      <c r="B23" s="5" t="n">
        <v>3135</v>
      </c>
      <c r="C23" s="5" t="n">
        <v>4970</v>
      </c>
    </row>
    <row r="24" spans="1:3">
      <c r="A24" s="4" t="s">
        <v>311</v>
      </c>
    </row>
    <row r="25" spans="1:3">
      <c r="A25" s="3" t="s">
        <v>303</v>
      </c>
    </row>
    <row r="26" spans="1:3">
      <c r="A26" s="4" t="s">
        <v>304</v>
      </c>
      <c r="B26" s="5" t="n">
        <v>660</v>
      </c>
      <c r="C26" s="5" t="n">
        <v>30</v>
      </c>
    </row>
    <row r="27" spans="1:3">
      <c r="A27" s="4" t="s">
        <v>305</v>
      </c>
      <c r="B27" s="5" t="n">
        <v>-220</v>
      </c>
      <c r="C27" s="7" t="n">
        <v>-30</v>
      </c>
    </row>
    <row r="28" spans="1:3">
      <c r="A28" s="4" t="s">
        <v>307</v>
      </c>
      <c r="B28" s="7" t="n">
        <v>4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71</v>
      </c>
      <c r="D1" s="2" t="s">
        <v>1</v>
      </c>
    </row>
    <row r="2" spans="1:5">
      <c r="B2" s="2" t="s">
        <v>2</v>
      </c>
      <c r="C2" s="2" t="s">
        <v>72</v>
      </c>
      <c r="D2" s="2" t="s">
        <v>2</v>
      </c>
      <c r="E2" s="2" t="s">
        <v>72</v>
      </c>
    </row>
    <row r="3" spans="1:5">
      <c r="A3" s="3" t="s">
        <v>166</v>
      </c>
    </row>
    <row r="4" spans="1:5">
      <c r="A4" s="4" t="s">
        <v>79</v>
      </c>
      <c r="B4" s="7" t="n">
        <v>2220</v>
      </c>
      <c r="C4" s="7" t="n">
        <v>1804</v>
      </c>
      <c r="D4" s="7" t="n">
        <v>5818</v>
      </c>
      <c r="E4" s="7" t="n">
        <v>521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1</v>
      </c>
    </row>
    <row r="2" spans="1:2">
      <c r="B2" s="2" t="s">
        <v>314</v>
      </c>
    </row>
    <row r="3" spans="1:2">
      <c r="A3" s="3" t="s">
        <v>315</v>
      </c>
    </row>
    <row r="4" spans="1:2">
      <c r="A4" s="4" t="s">
        <v>316</v>
      </c>
      <c r="B4" s="7" t="n">
        <v>77093</v>
      </c>
    </row>
    <row r="5" spans="1:2">
      <c r="A5" s="4" t="s">
        <v>157</v>
      </c>
      <c r="B5" s="5" t="n">
        <v>17935</v>
      </c>
    </row>
    <row r="6" spans="1:2">
      <c r="A6" s="4" t="s">
        <v>317</v>
      </c>
      <c r="B6" s="7" t="n">
        <v>950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314</v>
      </c>
    </row>
    <row r="2" spans="1:2">
      <c r="A2" s="3" t="s">
        <v>169</v>
      </c>
    </row>
    <row r="3" spans="1:2">
      <c r="A3" s="4" t="s">
        <v>319</v>
      </c>
      <c r="B3" s="7" t="n">
        <v>10726</v>
      </c>
    </row>
    <row r="4" spans="1:2">
      <c r="A4" s="4" t="s">
        <v>320</v>
      </c>
      <c r="B4" s="5" t="n">
        <v>2024</v>
      </c>
    </row>
    <row r="5" spans="1:2">
      <c r="A5" s="4" t="s">
        <v>321</v>
      </c>
      <c r="B5" s="7" t="n">
        <v>789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71</v>
      </c>
      <c r="D1" s="2" t="s">
        <v>1</v>
      </c>
    </row>
    <row r="2" spans="1:5">
      <c r="B2" s="2" t="s">
        <v>2</v>
      </c>
      <c r="C2" s="2" t="s">
        <v>72</v>
      </c>
      <c r="D2" s="2" t="s">
        <v>2</v>
      </c>
      <c r="E2" s="2" t="s">
        <v>72</v>
      </c>
    </row>
    <row r="3" spans="1:5">
      <c r="A3" s="3" t="s">
        <v>323</v>
      </c>
    </row>
    <row r="4" spans="1:5">
      <c r="A4" s="4" t="s">
        <v>85</v>
      </c>
      <c r="B4" s="7" t="n">
        <v>-6556</v>
      </c>
      <c r="C4" s="7" t="n">
        <v>-1888</v>
      </c>
      <c r="D4" s="7" t="n">
        <v>-5558</v>
      </c>
      <c r="E4" s="7" t="n">
        <v>-1427</v>
      </c>
    </row>
    <row r="5" spans="1:5">
      <c r="A5" s="4" t="s">
        <v>84</v>
      </c>
      <c r="B5" s="7" t="n">
        <v>7742</v>
      </c>
      <c r="C5" s="7" t="n">
        <v>5793</v>
      </c>
      <c r="D5" s="7" t="n">
        <v>32162</v>
      </c>
      <c r="E5" s="7" t="n">
        <v>11361</v>
      </c>
    </row>
    <row r="6" spans="1:5">
      <c r="A6" s="4" t="s">
        <v>324</v>
      </c>
      <c r="B6" s="4" t="s">
        <v>325</v>
      </c>
      <c r="C6" s="4" t="s">
        <v>326</v>
      </c>
      <c r="D6" s="4" t="s">
        <v>327</v>
      </c>
      <c r="E6" s="4" t="s">
        <v>32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329</v>
      </c>
      <c r="B1" s="2" t="s">
        <v>71</v>
      </c>
    </row>
    <row r="2" spans="1:2">
      <c r="B2" s="2" t="s">
        <v>314</v>
      </c>
    </row>
    <row r="3" spans="1:2">
      <c r="A3" s="3" t="s">
        <v>330</v>
      </c>
    </row>
    <row r="4" spans="1:2">
      <c r="A4" s="4" t="s">
        <v>331</v>
      </c>
      <c r="B4" s="7" t="n">
        <v>1627</v>
      </c>
    </row>
    <row r="5" spans="1:2">
      <c r="A5" s="4" t="s">
        <v>332</v>
      </c>
      <c r="B5" s="5" t="n">
        <v>1644</v>
      </c>
    </row>
    <row r="6" spans="1:2">
      <c r="A6" s="4" t="s">
        <v>333</v>
      </c>
      <c r="B6" s="5" t="n">
        <v>76</v>
      </c>
    </row>
    <row r="7" spans="1:2">
      <c r="A7" s="4" t="s">
        <v>334</v>
      </c>
      <c r="B7" s="5" t="n">
        <v>346</v>
      </c>
    </row>
    <row r="8" spans="1:2">
      <c r="A8" s="4" t="s">
        <v>258</v>
      </c>
    </row>
    <row r="9" spans="1:2">
      <c r="A9" s="3" t="s">
        <v>330</v>
      </c>
    </row>
    <row r="10" spans="1:2">
      <c r="A10" s="4" t="s">
        <v>335</v>
      </c>
      <c r="B10" s="7" t="n">
        <v>52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36</v>
      </c>
      <c r="B1" s="2" t="s">
        <v>71</v>
      </c>
      <c r="D1" s="2" t="s">
        <v>1</v>
      </c>
    </row>
    <row r="2" spans="1:5">
      <c r="B2" s="2" t="s">
        <v>2</v>
      </c>
      <c r="C2" s="2" t="s">
        <v>72</v>
      </c>
      <c r="D2" s="2" t="s">
        <v>2</v>
      </c>
      <c r="E2" s="2" t="s">
        <v>72</v>
      </c>
    </row>
    <row r="3" spans="1:5">
      <c r="A3" s="3" t="s">
        <v>337</v>
      </c>
    </row>
    <row r="4" spans="1:5">
      <c r="A4" s="4" t="s">
        <v>338</v>
      </c>
      <c r="B4" s="4" t="s">
        <v>339</v>
      </c>
      <c r="C4" s="4" t="s">
        <v>339</v>
      </c>
      <c r="D4" s="4" t="s">
        <v>339</v>
      </c>
      <c r="E4" s="4" t="s">
        <v>339</v>
      </c>
    </row>
    <row r="5" spans="1:5">
      <c r="A5" s="4" t="s">
        <v>340</v>
      </c>
      <c r="B5" s="4" t="s">
        <v>339</v>
      </c>
      <c r="C5" s="4" t="s">
        <v>339</v>
      </c>
      <c r="D5" s="4" t="s">
        <v>339</v>
      </c>
      <c r="E5" s="4" t="s">
        <v>339</v>
      </c>
    </row>
    <row r="6" spans="1:5">
      <c r="A6" s="4" t="s">
        <v>341</v>
      </c>
      <c r="B6" s="7" t="n">
        <v>97000</v>
      </c>
      <c r="C6" s="7" t="n">
        <v>56000</v>
      </c>
      <c r="D6" s="7" t="n">
        <v>435000</v>
      </c>
      <c r="E6" s="7" t="n">
        <v>274000</v>
      </c>
    </row>
    <row r="7" spans="1:5">
      <c r="A7" s="4" t="s">
        <v>342</v>
      </c>
      <c r="B7" s="7" t="n">
        <v>612000</v>
      </c>
      <c r="C7" s="7" t="n">
        <v>615000</v>
      </c>
      <c r="D7" s="5" t="n">
        <v>2028000</v>
      </c>
      <c r="E7" s="7" t="n">
        <v>1824000</v>
      </c>
    </row>
    <row r="8" spans="1:5">
      <c r="A8" s="4" t="s">
        <v>343</v>
      </c>
    </row>
    <row r="9" spans="1:5">
      <c r="A9" s="3" t="s">
        <v>337</v>
      </c>
    </row>
    <row r="10" spans="1:5">
      <c r="A10" s="4" t="s">
        <v>344</v>
      </c>
      <c r="D10" s="7" t="n">
        <v>25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5</v>
      </c>
    </row>
    <row r="2" spans="1:3">
      <c r="A2" s="3" t="s">
        <v>346</v>
      </c>
    </row>
    <row r="3" spans="1:3">
      <c r="A3" s="4" t="s">
        <v>347</v>
      </c>
      <c r="B3" s="7" t="n">
        <v>69535</v>
      </c>
      <c r="C3" s="7" t="n">
        <v>39830</v>
      </c>
    </row>
    <row r="4" spans="1:3">
      <c r="A4" s="4" t="s">
        <v>348</v>
      </c>
      <c r="B4" s="5" t="n">
        <v>-1793</v>
      </c>
      <c r="C4" s="5" t="n">
        <v>-1886</v>
      </c>
    </row>
    <row r="5" spans="1:3">
      <c r="A5" s="4" t="s">
        <v>349</v>
      </c>
      <c r="B5" s="5" t="n">
        <v>67742</v>
      </c>
      <c r="C5" s="5" t="n">
        <v>37944</v>
      </c>
    </row>
    <row r="6" spans="1:3">
      <c r="A6" s="4" t="s">
        <v>350</v>
      </c>
      <c r="B6" s="5" t="n">
        <v>-1180</v>
      </c>
    </row>
    <row r="7" spans="1:3">
      <c r="A7" s="4" t="s">
        <v>47</v>
      </c>
      <c r="B7" s="5" t="n">
        <v>66562</v>
      </c>
      <c r="C7" s="5" t="n">
        <v>37944</v>
      </c>
    </row>
    <row r="8" spans="1:3">
      <c r="A8" s="4" t="s">
        <v>351</v>
      </c>
    </row>
    <row r="9" spans="1:3">
      <c r="A9" s="3" t="s">
        <v>346</v>
      </c>
    </row>
    <row r="10" spans="1:3">
      <c r="A10" s="4" t="s">
        <v>347</v>
      </c>
      <c r="B10" s="5" t="n">
        <v>59535</v>
      </c>
      <c r="C10" s="7" t="n">
        <v>39830</v>
      </c>
    </row>
    <row r="11" spans="1:3">
      <c r="A11" s="4" t="s">
        <v>352</v>
      </c>
    </row>
    <row r="12" spans="1:3">
      <c r="A12" s="3" t="s">
        <v>346</v>
      </c>
    </row>
    <row r="13" spans="1:3">
      <c r="A13" s="4" t="s">
        <v>347</v>
      </c>
      <c r="B13" s="7" t="n">
        <v>1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80"/>
    <col customWidth="1" max="6" min="6" width="14"/>
    <col customWidth="1" max="7" min="7" width="14"/>
  </cols>
  <sheetData>
    <row r="1" spans="1:7">
      <c r="A1" s="1" t="s">
        <v>353</v>
      </c>
      <c r="B1" s="2" t="s">
        <v>354</v>
      </c>
      <c r="C1" s="2" t="s">
        <v>355</v>
      </c>
      <c r="D1" s="2" t="s">
        <v>356</v>
      </c>
      <c r="E1" s="2" t="s">
        <v>2</v>
      </c>
      <c r="F1" s="2" t="s">
        <v>72</v>
      </c>
      <c r="G1" s="2" t="s">
        <v>25</v>
      </c>
    </row>
    <row r="2" spans="1:7">
      <c r="A2" s="3" t="s">
        <v>346</v>
      </c>
    </row>
    <row r="3" spans="1:7">
      <c r="A3" s="4" t="s">
        <v>357</v>
      </c>
      <c r="F3" s="7" t="n">
        <v>7000000</v>
      </c>
    </row>
    <row r="4" spans="1:7">
      <c r="A4" s="4" t="s">
        <v>358</v>
      </c>
    </row>
    <row r="5" spans="1:7">
      <c r="A5" s="3" t="s">
        <v>346</v>
      </c>
    </row>
    <row r="6" spans="1:7">
      <c r="A6" s="4" t="s">
        <v>359</v>
      </c>
      <c r="B6" s="7" t="n">
        <v>50000000</v>
      </c>
    </row>
    <row r="7" spans="1:7">
      <c r="A7" s="4" t="s">
        <v>360</v>
      </c>
    </row>
    <row r="8" spans="1:7">
      <c r="A8" s="3" t="s">
        <v>346</v>
      </c>
    </row>
    <row r="9" spans="1:7">
      <c r="A9" s="4" t="s">
        <v>359</v>
      </c>
      <c r="B9" s="7" t="n">
        <v>25000000</v>
      </c>
    </row>
    <row r="10" spans="1:7">
      <c r="A10" s="4" t="s">
        <v>361</v>
      </c>
    </row>
    <row r="11" spans="1:7">
      <c r="A11" s="3" t="s">
        <v>346</v>
      </c>
    </row>
    <row r="12" spans="1:7">
      <c r="A12" s="4" t="s">
        <v>362</v>
      </c>
      <c r="E12" s="4" t="s">
        <v>363</v>
      </c>
    </row>
    <row r="13" spans="1:7">
      <c r="A13" s="4" t="s">
        <v>357</v>
      </c>
      <c r="G13" s="7" t="n">
        <v>25000000</v>
      </c>
    </row>
    <row r="14" spans="1:7">
      <c r="A14" s="4" t="s">
        <v>364</v>
      </c>
      <c r="E14" s="4" t="s">
        <v>365</v>
      </c>
    </row>
    <row r="15" spans="1:7">
      <c r="A15" s="4" t="s">
        <v>366</v>
      </c>
    </row>
    <row r="16" spans="1:7">
      <c r="A16" s="3" t="s">
        <v>346</v>
      </c>
    </row>
    <row r="17" spans="1:7">
      <c r="A17" s="4" t="s">
        <v>367</v>
      </c>
      <c r="B17" s="4" t="s">
        <v>368</v>
      </c>
    </row>
    <row r="18" spans="1:7">
      <c r="A18" s="4" t="s">
        <v>369</v>
      </c>
    </row>
    <row r="19" spans="1:7">
      <c r="A19" s="3" t="s">
        <v>346</v>
      </c>
    </row>
    <row r="20" spans="1:7">
      <c r="A20" s="4" t="s">
        <v>367</v>
      </c>
      <c r="B20" s="4" t="s">
        <v>370</v>
      </c>
    </row>
    <row r="21" spans="1:7">
      <c r="A21" s="4" t="s">
        <v>371</v>
      </c>
      <c r="E21" s="4" t="s">
        <v>372</v>
      </c>
    </row>
    <row r="22" spans="1:7">
      <c r="A22" s="4" t="s">
        <v>373</v>
      </c>
    </row>
    <row r="23" spans="1:7">
      <c r="A23" s="3" t="s">
        <v>346</v>
      </c>
    </row>
    <row r="24" spans="1:7">
      <c r="A24" s="4" t="s">
        <v>374</v>
      </c>
      <c r="B24" s="4" t="s">
        <v>375</v>
      </c>
    </row>
    <row r="25" spans="1:7">
      <c r="A25" s="4" t="s">
        <v>376</v>
      </c>
    </row>
    <row r="26" spans="1:7">
      <c r="A26" s="3" t="s">
        <v>346</v>
      </c>
    </row>
    <row r="27" spans="1:7">
      <c r="A27" s="4" t="s">
        <v>374</v>
      </c>
      <c r="B27" s="4" t="s">
        <v>377</v>
      </c>
    </row>
    <row r="28" spans="1:7">
      <c r="A28" s="4" t="s">
        <v>378</v>
      </c>
    </row>
    <row r="29" spans="1:7">
      <c r="A29" s="3" t="s">
        <v>346</v>
      </c>
    </row>
    <row r="30" spans="1:7">
      <c r="A30" s="4" t="s">
        <v>371</v>
      </c>
      <c r="E30" s="4" t="s">
        <v>379</v>
      </c>
    </row>
    <row r="31" spans="1:7">
      <c r="A31" s="4" t="s">
        <v>380</v>
      </c>
    </row>
    <row r="32" spans="1:7">
      <c r="A32" s="3" t="s">
        <v>346</v>
      </c>
    </row>
    <row r="33" spans="1:7">
      <c r="A33" s="4" t="s">
        <v>374</v>
      </c>
      <c r="B33" s="4" t="s">
        <v>370</v>
      </c>
    </row>
    <row r="34" spans="1:7">
      <c r="A34" s="4" t="s">
        <v>381</v>
      </c>
    </row>
    <row r="35" spans="1:7">
      <c r="A35" s="3" t="s">
        <v>346</v>
      </c>
    </row>
    <row r="36" spans="1:7">
      <c r="A36" s="4" t="s">
        <v>374</v>
      </c>
      <c r="B36" s="4" t="s">
        <v>382</v>
      </c>
    </row>
    <row r="37" spans="1:7">
      <c r="A37" s="4" t="s">
        <v>383</v>
      </c>
    </row>
    <row r="38" spans="1:7">
      <c r="A38" s="3" t="s">
        <v>346</v>
      </c>
    </row>
    <row r="39" spans="1:7">
      <c r="A39" s="4" t="s">
        <v>359</v>
      </c>
      <c r="B39" s="7" t="n">
        <v>55000000</v>
      </c>
    </row>
    <row r="40" spans="1:7">
      <c r="A40" s="4" t="s">
        <v>384</v>
      </c>
      <c r="C40" s="7" t="n">
        <v>20000000</v>
      </c>
      <c r="D40" s="7" t="n">
        <v>15000000</v>
      </c>
    </row>
    <row r="41" spans="1:7">
      <c r="A41" s="4" t="s">
        <v>385</v>
      </c>
    </row>
    <row r="42" spans="1:7">
      <c r="A42" s="3" t="s">
        <v>346</v>
      </c>
    </row>
    <row r="43" spans="1:7">
      <c r="A43" s="4" t="s">
        <v>386</v>
      </c>
      <c r="E43" s="4" t="s">
        <v>387</v>
      </c>
    </row>
    <row r="44" spans="1:7">
      <c r="A44" s="4" t="s">
        <v>388</v>
      </c>
    </row>
    <row r="45" spans="1:7">
      <c r="A45" s="3" t="s">
        <v>346</v>
      </c>
    </row>
    <row r="46" spans="1:7">
      <c r="A46" s="4" t="s">
        <v>359</v>
      </c>
      <c r="B46" s="7" t="n">
        <v>20000000</v>
      </c>
    </row>
    <row r="47" spans="1:7">
      <c r="A47" s="4" t="s">
        <v>389</v>
      </c>
      <c r="C47" s="5" t="n">
        <v>20000000</v>
      </c>
    </row>
    <row r="48" spans="1:7">
      <c r="A48" s="4" t="s">
        <v>390</v>
      </c>
      <c r="C48" s="7" t="n">
        <v>295000</v>
      </c>
    </row>
    <row r="49" spans="1:7">
      <c r="A49" s="4" t="s">
        <v>391</v>
      </c>
      <c r="E49" s="4" t="s">
        <v>379</v>
      </c>
    </row>
    <row r="50" spans="1:7">
      <c r="A50" s="4" t="s">
        <v>392</v>
      </c>
    </row>
    <row r="51" spans="1:7">
      <c r="A51" s="3" t="s">
        <v>346</v>
      </c>
    </row>
    <row r="52" spans="1:7">
      <c r="A52" s="4" t="s">
        <v>386</v>
      </c>
      <c r="E52" s="4" t="s">
        <v>3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3</v>
      </c>
      <c r="B1" s="2" t="s">
        <v>1</v>
      </c>
    </row>
    <row r="2" spans="1:4">
      <c r="B2" s="2" t="s">
        <v>2</v>
      </c>
      <c r="C2" s="2" t="s">
        <v>72</v>
      </c>
      <c r="D2" s="2" t="s">
        <v>25</v>
      </c>
    </row>
    <row r="3" spans="1:4">
      <c r="A3" s="4" t="s">
        <v>394</v>
      </c>
    </row>
    <row r="4" spans="1:4">
      <c r="A4" s="3" t="s">
        <v>395</v>
      </c>
    </row>
    <row r="5" spans="1:4">
      <c r="A5" s="4" t="s">
        <v>396</v>
      </c>
      <c r="B5" s="7" t="n">
        <v>1500</v>
      </c>
    </row>
    <row r="6" spans="1:4">
      <c r="A6" s="4" t="s">
        <v>397</v>
      </c>
    </row>
    <row r="7" spans="1:4">
      <c r="A7" s="3" t="s">
        <v>395</v>
      </c>
    </row>
    <row r="8" spans="1:4">
      <c r="A8" s="4" t="s">
        <v>398</v>
      </c>
      <c r="B8" s="5" t="n">
        <v>-281</v>
      </c>
    </row>
    <row r="9" spans="1:4">
      <c r="A9" s="4" t="s">
        <v>399</v>
      </c>
      <c r="C9" s="7" t="n">
        <v>512</v>
      </c>
    </row>
    <row r="10" spans="1:4">
      <c r="A10" s="4" t="s">
        <v>400</v>
      </c>
    </row>
    <row r="11" spans="1:4">
      <c r="A11" s="3" t="s">
        <v>395</v>
      </c>
    </row>
    <row r="12" spans="1:4">
      <c r="A12" s="4" t="s">
        <v>401</v>
      </c>
      <c r="B12" s="7" t="n">
        <v>387</v>
      </c>
      <c r="C12" s="7" t="n">
        <v>360</v>
      </c>
    </row>
    <row r="13" spans="1:4">
      <c r="A13" s="4" t="s">
        <v>402</v>
      </c>
      <c r="D13" s="7" t="n">
        <v>3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7"/>
    <col customWidth="1" max="5" min="5" width="20"/>
  </cols>
  <sheetData>
    <row r="1" spans="1:5">
      <c r="A1" s="1" t="s">
        <v>102</v>
      </c>
      <c r="B1" s="2" t="s">
        <v>103</v>
      </c>
      <c r="C1" s="2" t="s">
        <v>104</v>
      </c>
      <c r="D1" s="2" t="s">
        <v>105</v>
      </c>
      <c r="E1" s="2" t="s">
        <v>106</v>
      </c>
    </row>
    <row r="2" spans="1:5">
      <c r="A2" s="4" t="s">
        <v>107</v>
      </c>
      <c r="B2" s="7" t="n">
        <v>141659</v>
      </c>
      <c r="C2" s="7" t="n">
        <v>2</v>
      </c>
      <c r="D2" s="7" t="n">
        <v>196049</v>
      </c>
      <c r="E2" s="7" t="n">
        <v>-54392</v>
      </c>
    </row>
    <row r="3" spans="1:5">
      <c r="A3" s="4" t="s">
        <v>108</v>
      </c>
      <c r="C3" s="5" t="n">
        <v>23857381</v>
      </c>
    </row>
    <row r="4" spans="1:5">
      <c r="A4" s="4" t="s">
        <v>109</v>
      </c>
      <c r="B4" s="5" t="n">
        <v>7278</v>
      </c>
      <c r="C4" s="7" t="n">
        <v>1</v>
      </c>
      <c r="D4" s="5" t="n">
        <v>7277</v>
      </c>
    </row>
    <row r="5" spans="1:5">
      <c r="A5" s="4" t="s">
        <v>110</v>
      </c>
      <c r="C5" s="5" t="n">
        <v>881667</v>
      </c>
    </row>
    <row r="6" spans="1:5">
      <c r="A6" s="4" t="s">
        <v>111</v>
      </c>
      <c r="B6" s="5" t="n">
        <v>6331</v>
      </c>
      <c r="D6" s="5" t="n">
        <v>6331</v>
      </c>
    </row>
    <row r="7" spans="1:5">
      <c r="A7" s="4" t="s">
        <v>112</v>
      </c>
      <c r="C7" s="5" t="n">
        <v>740472</v>
      </c>
    </row>
    <row r="8" spans="1:5">
      <c r="A8" s="4" t="s">
        <v>113</v>
      </c>
      <c r="C8" s="5" t="n">
        <v>58065</v>
      </c>
    </row>
    <row r="9" spans="1:5">
      <c r="A9" s="4" t="s">
        <v>114</v>
      </c>
      <c r="B9" s="5" t="n">
        <v>1536</v>
      </c>
      <c r="D9" s="5" t="n">
        <v>1536</v>
      </c>
    </row>
    <row r="10" spans="1:5">
      <c r="A10" s="4" t="s">
        <v>91</v>
      </c>
      <c r="B10" s="5" t="n">
        <v>36990</v>
      </c>
      <c r="E10" s="5" t="n">
        <v>36990</v>
      </c>
    </row>
    <row r="11" spans="1:5">
      <c r="A11" s="4" t="s">
        <v>115</v>
      </c>
      <c r="B11" s="7" t="n">
        <v>193794</v>
      </c>
      <c r="C11" s="7" t="n">
        <v>3</v>
      </c>
      <c r="D11" s="7" t="n">
        <v>211193</v>
      </c>
      <c r="E11" s="7" t="n">
        <v>-17402</v>
      </c>
    </row>
    <row r="12" spans="1:5">
      <c r="A12" s="4" t="s">
        <v>116</v>
      </c>
      <c r="C12" s="5" t="n">
        <v>255375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6"/>
    <col customWidth="1" max="3" min="3" width="20"/>
    <col customWidth="1" max="4" min="4" width="21"/>
    <col customWidth="1" max="5" min="5" width="14"/>
    <col customWidth="1" max="6" min="6" width="21"/>
    <col customWidth="1" max="7" min="7" width="14"/>
    <col customWidth="1" max="8" min="8" width="80"/>
    <col customWidth="1" max="9" min="9" width="21"/>
  </cols>
  <sheetData>
    <row r="1" spans="1:9">
      <c r="A1" s="1" t="s">
        <v>403</v>
      </c>
      <c r="B1" s="2" t="s">
        <v>404</v>
      </c>
      <c r="C1" s="2" t="s">
        <v>405</v>
      </c>
      <c r="D1" s="2" t="s">
        <v>71</v>
      </c>
      <c r="H1" s="2" t="s">
        <v>1</v>
      </c>
    </row>
    <row r="2" spans="1:9">
      <c r="B2" s="2" t="s">
        <v>406</v>
      </c>
      <c r="C2" s="2" t="s">
        <v>407</v>
      </c>
      <c r="D2" s="2" t="s">
        <v>314</v>
      </c>
      <c r="E2" s="2" t="s">
        <v>408</v>
      </c>
      <c r="F2" s="2" t="s">
        <v>409</v>
      </c>
      <c r="G2" s="2" t="s">
        <v>410</v>
      </c>
      <c r="H2" s="2" t="s">
        <v>411</v>
      </c>
      <c r="I2" s="2" t="s">
        <v>409</v>
      </c>
    </row>
    <row r="3" spans="1:9">
      <c r="A3" s="3" t="s">
        <v>412</v>
      </c>
    </row>
    <row r="4" spans="1:9">
      <c r="A4" s="4" t="s">
        <v>413</v>
      </c>
      <c r="H4" s="5" t="n">
        <v>2</v>
      </c>
    </row>
    <row r="5" spans="1:9">
      <c r="A5" s="4" t="s">
        <v>414</v>
      </c>
      <c r="H5" s="4" t="s">
        <v>415</v>
      </c>
    </row>
    <row r="6" spans="1:9">
      <c r="A6" s="4" t="s">
        <v>416</v>
      </c>
      <c r="H6" s="4" t="s">
        <v>417</v>
      </c>
    </row>
    <row r="7" spans="1:9">
      <c r="A7" s="4" t="s">
        <v>418</v>
      </c>
      <c r="D7" s="7" t="n">
        <v>623</v>
      </c>
      <c r="F7" s="7" t="n">
        <v>373</v>
      </c>
      <c r="H7" s="7" t="n">
        <v>1536</v>
      </c>
      <c r="I7" s="7" t="n">
        <v>1345</v>
      </c>
    </row>
    <row r="8" spans="1:9">
      <c r="A8" s="4" t="s">
        <v>419</v>
      </c>
    </row>
    <row r="9" spans="1:9">
      <c r="A9" s="3" t="s">
        <v>412</v>
      </c>
    </row>
    <row r="10" spans="1:9">
      <c r="A10" s="4" t="s">
        <v>420</v>
      </c>
      <c r="B10" s="4" t="s">
        <v>421</v>
      </c>
    </row>
    <row r="11" spans="1:9">
      <c r="A11" s="4" t="s">
        <v>422</v>
      </c>
      <c r="B11" s="4" t="s">
        <v>423</v>
      </c>
    </row>
    <row r="12" spans="1:9">
      <c r="A12" s="4" t="s">
        <v>424</v>
      </c>
      <c r="B12" s="4" t="s">
        <v>425</v>
      </c>
    </row>
    <row r="13" spans="1:9">
      <c r="A13" s="4" t="s">
        <v>426</v>
      </c>
      <c r="C13" s="5" t="n">
        <v>0</v>
      </c>
    </row>
    <row r="14" spans="1:9">
      <c r="A14" s="4" t="s">
        <v>427</v>
      </c>
    </row>
    <row r="15" spans="1:9">
      <c r="A15" s="3" t="s">
        <v>412</v>
      </c>
    </row>
    <row r="16" spans="1:9">
      <c r="A16" s="4" t="s">
        <v>428</v>
      </c>
      <c r="E16" s="4" t="s">
        <v>429</v>
      </c>
      <c r="G16" s="4" t="s">
        <v>429</v>
      </c>
    </row>
    <row r="17" spans="1:9">
      <c r="A17" s="4" t="s">
        <v>430</v>
      </c>
    </row>
    <row r="18" spans="1:9">
      <c r="A18" s="3" t="s">
        <v>412</v>
      </c>
    </row>
    <row r="19" spans="1:9">
      <c r="A19" s="4" t="s">
        <v>428</v>
      </c>
      <c r="E19" s="4" t="s">
        <v>429</v>
      </c>
      <c r="G19" s="4" t="s">
        <v>429</v>
      </c>
    </row>
    <row r="20" spans="1:9">
      <c r="A20" s="4" t="s">
        <v>431</v>
      </c>
    </row>
    <row r="21" spans="1:9">
      <c r="A21" s="3" t="s">
        <v>412</v>
      </c>
    </row>
    <row r="22" spans="1:9">
      <c r="A22" s="4" t="s">
        <v>428</v>
      </c>
      <c r="E22" s="4" t="s">
        <v>429</v>
      </c>
      <c r="G22" s="4" t="s">
        <v>429</v>
      </c>
    </row>
    <row r="23" spans="1:9">
      <c r="A23" s="4" t="s">
        <v>432</v>
      </c>
    </row>
    <row r="24" spans="1:9">
      <c r="A24" s="3" t="s">
        <v>412</v>
      </c>
    </row>
    <row r="25" spans="1:9">
      <c r="A25" s="4" t="s">
        <v>428</v>
      </c>
      <c r="E25" s="4" t="s">
        <v>429</v>
      </c>
      <c r="G25" s="4" t="s">
        <v>429</v>
      </c>
    </row>
  </sheetData>
  <mergeCells count="3">
    <mergeCell ref="A1:A2"/>
    <mergeCell ref="D1:G1"/>
    <mergeCell ref="H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433</v>
      </c>
      <c r="B1" s="2" t="s">
        <v>1</v>
      </c>
    </row>
    <row r="2" spans="1:2">
      <c r="B2" s="2" t="s">
        <v>434</v>
      </c>
    </row>
    <row r="3" spans="1:2">
      <c r="A3" s="3" t="s">
        <v>412</v>
      </c>
    </row>
    <row r="4" spans="1:2">
      <c r="A4" s="4" t="s">
        <v>435</v>
      </c>
      <c r="B4" s="9" t="n">
        <v>8.869999999999999</v>
      </c>
    </row>
    <row r="5" spans="1:2">
      <c r="A5" s="4" t="s">
        <v>436</v>
      </c>
      <c r="B5" s="10" t="n">
        <v>18.84</v>
      </c>
    </row>
    <row r="6" spans="1:2">
      <c r="A6" s="4" t="s">
        <v>437</v>
      </c>
      <c r="B6" s="10" t="n">
        <v>8.550000000000001</v>
      </c>
    </row>
    <row r="7" spans="1:2">
      <c r="A7" s="4" t="s">
        <v>438</v>
      </c>
      <c r="B7" s="5" t="n">
        <v>0</v>
      </c>
    </row>
    <row r="8" spans="1:2">
      <c r="A8" s="4" t="s">
        <v>439</v>
      </c>
      <c r="B8" s="10" t="n">
        <v>11.72</v>
      </c>
    </row>
    <row r="9" spans="1:2">
      <c r="A9" s="4" t="s">
        <v>440</v>
      </c>
      <c r="B9" s="9" t="n">
        <v>9.029999999999999</v>
      </c>
    </row>
    <row r="10" spans="1:2">
      <c r="A10" s="4" t="s">
        <v>441</v>
      </c>
      <c r="B10" s="4" t="s">
        <v>442</v>
      </c>
    </row>
    <row r="11" spans="1:2">
      <c r="A11" s="4" t="s">
        <v>443</v>
      </c>
      <c r="B11" s="4" t="s">
        <v>444</v>
      </c>
    </row>
    <row r="12" spans="1:2">
      <c r="A12" s="4" t="s">
        <v>445</v>
      </c>
      <c r="B12" s="7" t="n">
        <v>29573</v>
      </c>
    </row>
    <row r="13" spans="1:2">
      <c r="A13" s="4" t="s">
        <v>446</v>
      </c>
      <c r="B13" s="7" t="n">
        <v>21393</v>
      </c>
    </row>
    <row r="14" spans="1:2">
      <c r="A14" s="4" t="s">
        <v>447</v>
      </c>
    </row>
    <row r="15" spans="1:2">
      <c r="A15" s="3" t="s">
        <v>412</v>
      </c>
    </row>
    <row r="16" spans="1:2">
      <c r="A16" s="4" t="s">
        <v>448</v>
      </c>
      <c r="B16" s="5" t="n">
        <v>1948307</v>
      </c>
    </row>
    <row r="17" spans="1:2">
      <c r="A17" s="4" t="s">
        <v>449</v>
      </c>
      <c r="B17" s="5" t="n">
        <v>536700</v>
      </c>
    </row>
    <row r="18" spans="1:2">
      <c r="A18" s="4" t="s">
        <v>450</v>
      </c>
      <c r="B18" s="5" t="n">
        <v>-740472</v>
      </c>
    </row>
    <row r="19" spans="1:2">
      <c r="A19" s="4" t="s">
        <v>451</v>
      </c>
      <c r="B19" s="5" t="n">
        <v>0</v>
      </c>
    </row>
    <row r="20" spans="1:2">
      <c r="A20" s="4" t="s">
        <v>452</v>
      </c>
      <c r="B20" s="5" t="n">
        <v>1744535</v>
      </c>
    </row>
    <row r="21" spans="1:2">
      <c r="A21" s="4" t="s">
        <v>453</v>
      </c>
      <c r="B21" s="5" t="n">
        <v>988237</v>
      </c>
    </row>
    <row r="22" spans="1:2">
      <c r="A22" s="4" t="s">
        <v>454</v>
      </c>
    </row>
    <row r="23" spans="1:2">
      <c r="A23" s="3" t="s">
        <v>412</v>
      </c>
    </row>
    <row r="24" spans="1:2">
      <c r="A24" s="4" t="s">
        <v>448</v>
      </c>
      <c r="B24" s="5" t="n">
        <v>215908</v>
      </c>
    </row>
    <row r="25" spans="1:2">
      <c r="A25" s="4" t="s">
        <v>450</v>
      </c>
      <c r="B25" s="5" t="n">
        <v>0</v>
      </c>
    </row>
    <row r="26" spans="1:2">
      <c r="A26" s="4" t="s">
        <v>451</v>
      </c>
      <c r="B26" s="5" t="n">
        <v>0</v>
      </c>
    </row>
    <row r="27" spans="1:2">
      <c r="A27" s="4" t="s">
        <v>452</v>
      </c>
      <c r="B27" s="5" t="n">
        <v>215908</v>
      </c>
    </row>
    <row r="28" spans="1:2">
      <c r="A28" s="4" t="s">
        <v>453</v>
      </c>
      <c r="B28" s="5" t="n">
        <v>2159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55</v>
      </c>
      <c r="B1" s="2" t="s">
        <v>1</v>
      </c>
    </row>
    <row r="2" spans="1:2">
      <c r="B2" s="2" t="s">
        <v>456</v>
      </c>
    </row>
    <row r="3" spans="1:2">
      <c r="A3" s="3" t="s">
        <v>412</v>
      </c>
    </row>
    <row r="4" spans="1:2">
      <c r="A4" s="4" t="s">
        <v>457</v>
      </c>
      <c r="B4" s="9" t="n">
        <v>8.390000000000001</v>
      </c>
    </row>
    <row r="5" spans="1:2">
      <c r="A5" s="4" t="s">
        <v>458</v>
      </c>
      <c r="B5" s="10" t="n">
        <v>17.83</v>
      </c>
    </row>
    <row r="6" spans="1:2">
      <c r="A6" s="4" t="s">
        <v>459</v>
      </c>
      <c r="B6" s="10" t="n">
        <v>8.380000000000001</v>
      </c>
    </row>
    <row r="7" spans="1:2">
      <c r="A7" s="4" t="s">
        <v>460</v>
      </c>
      <c r="B7" s="5" t="n">
        <v>0</v>
      </c>
    </row>
    <row r="8" spans="1:2">
      <c r="A8" s="4" t="s">
        <v>461</v>
      </c>
      <c r="B8" s="9" t="n">
        <v>14.81</v>
      </c>
    </row>
    <row r="9" spans="1:2">
      <c r="A9" s="4" t="s">
        <v>462</v>
      </c>
    </row>
    <row r="10" spans="1:2">
      <c r="A10" s="3" t="s">
        <v>412</v>
      </c>
    </row>
    <row r="11" spans="1:2">
      <c r="A11" s="4" t="s">
        <v>463</v>
      </c>
      <c r="B11" s="5" t="n">
        <v>103055</v>
      </c>
    </row>
    <row r="12" spans="1:2">
      <c r="A12" s="4" t="s">
        <v>464</v>
      </c>
      <c r="B12" s="5" t="n">
        <v>95158</v>
      </c>
    </row>
    <row r="13" spans="1:2">
      <c r="A13" s="4" t="s">
        <v>465</v>
      </c>
      <c r="B13" s="5" t="n">
        <v>-58065</v>
      </c>
    </row>
    <row r="14" spans="1:2">
      <c r="A14" s="4" t="s">
        <v>466</v>
      </c>
      <c r="B14" s="5" t="n">
        <v>0</v>
      </c>
    </row>
    <row r="15" spans="1:2">
      <c r="A15" s="4" t="s">
        <v>467</v>
      </c>
      <c r="B15" s="5" t="n">
        <v>1401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68</v>
      </c>
      <c r="B1" s="2" t="s">
        <v>1</v>
      </c>
    </row>
    <row r="2" spans="1:2">
      <c r="B2" s="2" t="s">
        <v>469</v>
      </c>
    </row>
    <row r="3" spans="1:2">
      <c r="A3" s="3" t="s">
        <v>187</v>
      </c>
    </row>
    <row r="4" spans="1:2">
      <c r="A4" s="4" t="s">
        <v>470</v>
      </c>
      <c r="B4" s="5"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71</v>
      </c>
      <c r="D1" s="2" t="s">
        <v>1</v>
      </c>
    </row>
    <row r="2" spans="1:5">
      <c r="B2" s="2" t="s">
        <v>2</v>
      </c>
      <c r="C2" s="2" t="s">
        <v>72</v>
      </c>
      <c r="D2" s="2" t="s">
        <v>2</v>
      </c>
      <c r="E2" s="2" t="s">
        <v>72</v>
      </c>
    </row>
    <row r="3" spans="1:5">
      <c r="A3" s="3" t="s">
        <v>472</v>
      </c>
    </row>
    <row r="4" spans="1:5">
      <c r="A4" s="4" t="s">
        <v>473</v>
      </c>
      <c r="B4" s="7" t="n">
        <v>164519</v>
      </c>
      <c r="C4" s="7" t="n">
        <v>105825</v>
      </c>
      <c r="D4" s="7" t="n">
        <v>472956</v>
      </c>
      <c r="E4" s="7" t="n">
        <v>300909</v>
      </c>
    </row>
    <row r="5" spans="1:5">
      <c r="A5" s="4" t="s">
        <v>474</v>
      </c>
    </row>
    <row r="6" spans="1:5">
      <c r="A6" s="3" t="s">
        <v>472</v>
      </c>
    </row>
    <row r="7" spans="1:5">
      <c r="A7" s="4" t="s">
        <v>473</v>
      </c>
      <c r="B7" s="5" t="n">
        <v>101975</v>
      </c>
      <c r="C7" s="5" t="n">
        <v>57844</v>
      </c>
      <c r="D7" s="5" t="n">
        <v>268614</v>
      </c>
      <c r="E7" s="5" t="n">
        <v>177977</v>
      </c>
    </row>
    <row r="8" spans="1:5">
      <c r="A8" s="4" t="s">
        <v>475</v>
      </c>
    </row>
    <row r="9" spans="1:5">
      <c r="A9" s="3" t="s">
        <v>472</v>
      </c>
    </row>
    <row r="10" spans="1:5">
      <c r="A10" s="4" t="s">
        <v>473</v>
      </c>
      <c r="B10" s="5" t="n">
        <v>50275</v>
      </c>
      <c r="C10" s="5" t="n">
        <v>41844</v>
      </c>
      <c r="D10" s="5" t="n">
        <v>172799</v>
      </c>
      <c r="E10" s="5" t="n">
        <v>105337</v>
      </c>
    </row>
    <row r="11" spans="1:5">
      <c r="A11" s="4" t="s">
        <v>476</v>
      </c>
    </row>
    <row r="12" spans="1:5">
      <c r="A12" s="3" t="s">
        <v>472</v>
      </c>
    </row>
    <row r="13" spans="1:5">
      <c r="A13" s="4" t="s">
        <v>473</v>
      </c>
      <c r="B13" s="5" t="n">
        <v>6740</v>
      </c>
      <c r="C13" s="5" t="n">
        <v>3990</v>
      </c>
      <c r="D13" s="5" t="n">
        <v>19116</v>
      </c>
      <c r="E13" s="5" t="n">
        <v>11898</v>
      </c>
    </row>
    <row r="14" spans="1:5">
      <c r="A14" s="4" t="s">
        <v>477</v>
      </c>
    </row>
    <row r="15" spans="1:5">
      <c r="A15" s="3" t="s">
        <v>472</v>
      </c>
    </row>
    <row r="16" spans="1:5">
      <c r="A16" s="4" t="s">
        <v>473</v>
      </c>
      <c r="B16" s="7" t="n">
        <v>5529</v>
      </c>
      <c r="C16" s="7" t="n">
        <v>2147</v>
      </c>
      <c r="D16" s="7" t="n">
        <v>12427</v>
      </c>
      <c r="E16" s="7" t="n">
        <v>569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71</v>
      </c>
      <c r="D1" s="2" t="s">
        <v>1</v>
      </c>
    </row>
    <row r="2" spans="1:5">
      <c r="B2" s="2" t="s">
        <v>2</v>
      </c>
      <c r="C2" s="2" t="s">
        <v>72</v>
      </c>
      <c r="D2" s="2" t="s">
        <v>2</v>
      </c>
      <c r="E2" s="2" t="s">
        <v>72</v>
      </c>
    </row>
    <row r="3" spans="1:5">
      <c r="A3" s="3" t="s">
        <v>479</v>
      </c>
    </row>
    <row r="4" spans="1:5">
      <c r="A4" s="4" t="s">
        <v>86</v>
      </c>
      <c r="B4" s="7" t="n">
        <v>14298</v>
      </c>
      <c r="C4" s="7" t="n">
        <v>7681</v>
      </c>
      <c r="D4" s="7" t="n">
        <v>37720</v>
      </c>
      <c r="E4" s="7" t="n">
        <v>12788</v>
      </c>
    </row>
    <row r="5" spans="1:5">
      <c r="A5" s="4" t="s">
        <v>480</v>
      </c>
      <c r="C5" s="5" t="n">
        <v>-7635</v>
      </c>
      <c r="E5" s="5" t="n">
        <v>-12726</v>
      </c>
    </row>
    <row r="6" spans="1:5">
      <c r="A6" s="4" t="s">
        <v>481</v>
      </c>
      <c r="B6" s="5" t="n">
        <v>14298</v>
      </c>
      <c r="C6" s="5" t="n">
        <v>46</v>
      </c>
      <c r="D6" s="5" t="n">
        <v>37720</v>
      </c>
      <c r="E6" s="5" t="n">
        <v>62</v>
      </c>
    </row>
    <row r="7" spans="1:5">
      <c r="A7" s="4" t="s">
        <v>482</v>
      </c>
      <c r="B7" s="5" t="n">
        <v>-8</v>
      </c>
      <c r="C7" s="5" t="n">
        <v>-7</v>
      </c>
      <c r="D7" s="5" t="n">
        <v>-730</v>
      </c>
      <c r="E7" s="5" t="n">
        <v>-4039</v>
      </c>
    </row>
    <row r="8" spans="1:5">
      <c r="A8" s="4" t="s">
        <v>91</v>
      </c>
      <c r="B8" s="5" t="n">
        <v>14290</v>
      </c>
      <c r="C8" s="5" t="n">
        <v>7674</v>
      </c>
      <c r="D8" s="5" t="n">
        <v>36990</v>
      </c>
      <c r="E8" s="5" t="n">
        <v>8749</v>
      </c>
    </row>
    <row r="9" spans="1:5">
      <c r="A9" s="4" t="s">
        <v>480</v>
      </c>
      <c r="C9" s="5" t="n">
        <v>-7628</v>
      </c>
      <c r="E9" s="5" t="n">
        <v>-8707</v>
      </c>
    </row>
    <row r="10" spans="1:5">
      <c r="A10" s="4" t="s">
        <v>93</v>
      </c>
      <c r="B10" s="7" t="n">
        <v>14290</v>
      </c>
      <c r="C10" s="7" t="n">
        <v>46</v>
      </c>
      <c r="D10" s="7" t="n">
        <v>36990</v>
      </c>
      <c r="E10" s="7" t="n">
        <v>42</v>
      </c>
    </row>
    <row r="11" spans="1:5">
      <c r="A11" s="4" t="s">
        <v>483</v>
      </c>
      <c r="B11" s="5" t="n">
        <v>25267113</v>
      </c>
      <c r="C11" s="5" t="n">
        <v>106082</v>
      </c>
      <c r="D11" s="5" t="n">
        <v>24923298</v>
      </c>
      <c r="E11" s="5" t="n">
        <v>85781</v>
      </c>
    </row>
    <row r="12" spans="1:5">
      <c r="A12" s="4" t="s">
        <v>484</v>
      </c>
      <c r="B12" s="5" t="n">
        <v>26278147</v>
      </c>
      <c r="C12" s="5" t="n">
        <v>542949</v>
      </c>
      <c r="D12" s="5" t="n">
        <v>26008346</v>
      </c>
      <c r="E12" s="5" t="n">
        <v>380501</v>
      </c>
    </row>
    <row r="13" spans="1:5">
      <c r="A13" s="3" t="s">
        <v>485</v>
      </c>
    </row>
    <row r="14" spans="1:5">
      <c r="A14" s="4" t="s">
        <v>282</v>
      </c>
      <c r="B14" s="9" t="n">
        <v>0.57</v>
      </c>
      <c r="C14" s="9" t="n">
        <v>0.43</v>
      </c>
      <c r="D14" s="9" t="n">
        <v>1.51</v>
      </c>
      <c r="E14" s="9" t="n">
        <v>0.72</v>
      </c>
    </row>
    <row r="15" spans="1:5">
      <c r="A15" s="4" t="s">
        <v>283</v>
      </c>
      <c r="B15" s="10" t="n">
        <v>0.54</v>
      </c>
      <c r="C15" s="10" t="n">
        <v>0.08</v>
      </c>
      <c r="D15" s="10" t="n">
        <v>1.45</v>
      </c>
      <c r="E15" s="10" t="n">
        <v>0.16</v>
      </c>
    </row>
    <row r="16" spans="1:5">
      <c r="A16" s="3" t="s">
        <v>87</v>
      </c>
    </row>
    <row r="17" spans="1:5">
      <c r="A17" s="4" t="s">
        <v>282</v>
      </c>
      <c r="C17" s="10" t="n">
        <v>-0.07000000000000001</v>
      </c>
      <c r="D17" s="10" t="n">
        <v>-0.03</v>
      </c>
      <c r="E17" s="10" t="n">
        <v>-47.09</v>
      </c>
    </row>
    <row r="18" spans="1:5">
      <c r="A18" s="4" t="s">
        <v>283</v>
      </c>
      <c r="C18" s="10" t="n">
        <v>-0.07000000000000001</v>
      </c>
      <c r="D18" s="10" t="n">
        <v>-0.03</v>
      </c>
      <c r="E18" s="10" t="n">
        <v>-47.09</v>
      </c>
    </row>
    <row r="19" spans="1:5">
      <c r="A19" s="3" t="s">
        <v>486</v>
      </c>
    </row>
    <row r="20" spans="1:5">
      <c r="A20" s="4" t="s">
        <v>96</v>
      </c>
      <c r="B20" s="10" t="n">
        <v>0.57</v>
      </c>
      <c r="C20" s="10" t="n">
        <v>0.43</v>
      </c>
      <c r="D20" s="10" t="n">
        <v>1.48</v>
      </c>
      <c r="E20" s="10" t="n">
        <v>0.49</v>
      </c>
    </row>
    <row r="21" spans="1:5">
      <c r="A21" s="4" t="s">
        <v>97</v>
      </c>
      <c r="B21" s="9" t="n">
        <v>0.54</v>
      </c>
      <c r="C21" s="9" t="n">
        <v>0.08</v>
      </c>
      <c r="D21" s="9" t="n">
        <v>1.42</v>
      </c>
      <c r="E21" s="9" t="n">
        <v>0.11</v>
      </c>
    </row>
    <row r="22" spans="1:5">
      <c r="A22" s="4" t="s">
        <v>487</v>
      </c>
    </row>
    <row r="23" spans="1:5">
      <c r="A23" s="3" t="s">
        <v>479</v>
      </c>
    </row>
    <row r="24" spans="1:5">
      <c r="A24" s="4" t="s">
        <v>488</v>
      </c>
      <c r="B24" s="5" t="n">
        <v>955598</v>
      </c>
      <c r="C24" s="5" t="n">
        <v>394618</v>
      </c>
      <c r="D24" s="5" t="n">
        <v>1039920</v>
      </c>
      <c r="E24" s="5" t="n">
        <v>231932</v>
      </c>
    </row>
    <row r="25" spans="1:5">
      <c r="A25" s="4" t="s">
        <v>489</v>
      </c>
    </row>
    <row r="26" spans="1:5">
      <c r="A26" s="3" t="s">
        <v>479</v>
      </c>
    </row>
    <row r="27" spans="1:5">
      <c r="A27" s="4" t="s">
        <v>488</v>
      </c>
      <c r="B27" s="5" t="n">
        <v>54088</v>
      </c>
      <c r="C27" s="5" t="n">
        <v>42249</v>
      </c>
      <c r="D27" s="5" t="n">
        <v>44679</v>
      </c>
      <c r="E27" s="5" t="n">
        <v>62788</v>
      </c>
    </row>
    <row r="28" spans="1:5">
      <c r="A28" s="4" t="s">
        <v>419</v>
      </c>
    </row>
    <row r="29" spans="1:5">
      <c r="A29" s="3" t="s">
        <v>479</v>
      </c>
    </row>
    <row r="30" spans="1:5">
      <c r="A30" s="4" t="s">
        <v>488</v>
      </c>
      <c r="B30" s="5" t="n">
        <v>1348</v>
      </c>
      <c r="D30" s="5" t="n">
        <v>449</v>
      </c>
    </row>
    <row r="31" spans="1:5">
      <c r="A31" s="4" t="s">
        <v>101</v>
      </c>
    </row>
    <row r="32" spans="1:5">
      <c r="A32" s="3" t="s">
        <v>479</v>
      </c>
    </row>
    <row r="33" spans="1:5">
      <c r="A33" s="4" t="s">
        <v>483</v>
      </c>
      <c r="B33" s="5" t="n">
        <v>25267113</v>
      </c>
      <c r="C33" s="5" t="n">
        <v>106082</v>
      </c>
      <c r="D33" s="5" t="n">
        <v>24923298</v>
      </c>
      <c r="E33" s="5" t="n">
        <v>85781</v>
      </c>
    </row>
    <row r="34" spans="1:5">
      <c r="A34" s="4" t="s">
        <v>484</v>
      </c>
      <c r="B34" s="5" t="n">
        <v>26278147</v>
      </c>
      <c r="C34" s="5" t="n">
        <v>542949</v>
      </c>
      <c r="D34" s="5" t="n">
        <v>26008346</v>
      </c>
      <c r="E34" s="5" t="n">
        <v>380501</v>
      </c>
    </row>
    <row r="35" spans="1:5">
      <c r="A35" s="4" t="s">
        <v>490</v>
      </c>
    </row>
    <row r="36" spans="1:5">
      <c r="A36" s="3" t="s">
        <v>479</v>
      </c>
    </row>
    <row r="37" spans="1:5">
      <c r="A37" s="4" t="s">
        <v>488</v>
      </c>
      <c r="B37" s="5" t="n">
        <v>955598</v>
      </c>
      <c r="C37" s="5" t="n">
        <v>394618</v>
      </c>
      <c r="D37" s="5" t="n">
        <v>1039920</v>
      </c>
      <c r="E37" s="5" t="n">
        <v>231932</v>
      </c>
    </row>
    <row r="38" spans="1:5">
      <c r="A38" s="4" t="s">
        <v>491</v>
      </c>
    </row>
    <row r="39" spans="1:5">
      <c r="A39" s="3" t="s">
        <v>479</v>
      </c>
    </row>
    <row r="40" spans="1:5">
      <c r="A40" s="4" t="s">
        <v>488</v>
      </c>
      <c r="B40" s="5" t="n">
        <v>54088</v>
      </c>
      <c r="C40" s="5" t="n">
        <v>42249</v>
      </c>
      <c r="D40" s="5" t="n">
        <v>44679</v>
      </c>
      <c r="E40" s="5" t="n">
        <v>62788</v>
      </c>
    </row>
    <row r="41" spans="1:5">
      <c r="A41" s="4" t="s">
        <v>492</v>
      </c>
    </row>
    <row r="42" spans="1:5">
      <c r="A42" s="3" t="s">
        <v>479</v>
      </c>
    </row>
    <row r="43" spans="1:5">
      <c r="A43" s="4" t="s">
        <v>488</v>
      </c>
      <c r="B43" s="5" t="n">
        <v>1348</v>
      </c>
      <c r="D43" s="5" t="n">
        <v>449</v>
      </c>
    </row>
    <row r="44" spans="1:5">
      <c r="A44" s="4" t="s">
        <v>192</v>
      </c>
    </row>
    <row r="45" spans="1:5">
      <c r="A45" s="3" t="s">
        <v>479</v>
      </c>
    </row>
    <row r="46" spans="1:5">
      <c r="A46" s="4" t="s">
        <v>484</v>
      </c>
      <c r="B46" s="5" t="n">
        <v>25267113</v>
      </c>
      <c r="C46" s="5" t="n">
        <v>106082</v>
      </c>
      <c r="D46" s="5" t="n">
        <v>24923298</v>
      </c>
      <c r="E46" s="5" t="n">
        <v>8578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71</v>
      </c>
      <c r="D1" s="2" t="s">
        <v>1</v>
      </c>
    </row>
    <row r="2" spans="1:5">
      <c r="B2" s="2" t="s">
        <v>2</v>
      </c>
      <c r="C2" s="2" t="s">
        <v>72</v>
      </c>
      <c r="D2" s="2" t="s">
        <v>2</v>
      </c>
      <c r="E2" s="2" t="s">
        <v>72</v>
      </c>
    </row>
    <row r="3" spans="1:5">
      <c r="A3" s="3" t="s">
        <v>190</v>
      </c>
    </row>
    <row r="4" spans="1:5">
      <c r="A4" s="4" t="s">
        <v>494</v>
      </c>
      <c r="B4" s="5" t="n">
        <v>178136</v>
      </c>
      <c r="C4" s="5" t="n">
        <v>123763</v>
      </c>
      <c r="D4" s="5" t="n">
        <v>226607</v>
      </c>
      <c r="E4" s="5" t="n">
        <v>18518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95</v>
      </c>
      <c r="B1" s="2" t="s">
        <v>1</v>
      </c>
    </row>
    <row r="2" spans="1:2">
      <c r="B2" s="2" t="s">
        <v>2</v>
      </c>
    </row>
    <row r="3" spans="1:2">
      <c r="A3" s="4" t="s">
        <v>496</v>
      </c>
    </row>
    <row r="4" spans="1:2">
      <c r="A4" s="3" t="s">
        <v>497</v>
      </c>
    </row>
    <row r="5" spans="1:2">
      <c r="A5" s="4" t="s">
        <v>498</v>
      </c>
      <c r="B5" s="4" t="s">
        <v>4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25</v>
      </c>
    </row>
    <row r="2" spans="1:3">
      <c r="A2" s="3" t="s">
        <v>26</v>
      </c>
    </row>
    <row r="3" spans="1:3">
      <c r="A3" s="4" t="s">
        <v>33</v>
      </c>
      <c r="B3" s="7" t="n">
        <v>21</v>
      </c>
      <c r="C3" s="7" t="n">
        <v>99</v>
      </c>
    </row>
    <row r="4" spans="1:3">
      <c r="A4" s="3" t="s">
        <v>40</v>
      </c>
    </row>
    <row r="5" spans="1:3">
      <c r="A5" s="4" t="s">
        <v>46</v>
      </c>
      <c r="B5" s="5" t="n">
        <v>626</v>
      </c>
      <c r="C5" s="5" t="n">
        <v>564</v>
      </c>
    </row>
    <row r="6" spans="1:3">
      <c r="A6" s="4" t="s">
        <v>496</v>
      </c>
    </row>
    <row r="7" spans="1:3">
      <c r="A7" s="3" t="s">
        <v>26</v>
      </c>
    </row>
    <row r="8" spans="1:3">
      <c r="A8" s="4" t="s">
        <v>31</v>
      </c>
      <c r="B8" s="5" t="n">
        <v>21</v>
      </c>
      <c r="C8" s="5" t="n">
        <v>99</v>
      </c>
    </row>
    <row r="9" spans="1:3">
      <c r="A9" s="4" t="s">
        <v>33</v>
      </c>
      <c r="B9" s="5" t="n">
        <v>21</v>
      </c>
      <c r="C9" s="5" t="n">
        <v>99</v>
      </c>
    </row>
    <row r="10" spans="1:3">
      <c r="A10" s="4" t="s">
        <v>39</v>
      </c>
      <c r="B10" s="5" t="n">
        <v>21</v>
      </c>
      <c r="C10" s="5" t="n">
        <v>99</v>
      </c>
    </row>
    <row r="11" spans="1:3">
      <c r="A11" s="3" t="s">
        <v>40</v>
      </c>
    </row>
    <row r="12" spans="1:3">
      <c r="A12" s="4" t="s">
        <v>41</v>
      </c>
      <c r="B12" s="5" t="n">
        <v>133</v>
      </c>
      <c r="C12" s="5" t="n">
        <v>152</v>
      </c>
    </row>
    <row r="13" spans="1:3">
      <c r="A13" s="4" t="s">
        <v>42</v>
      </c>
      <c r="B13" s="5" t="n">
        <v>471</v>
      </c>
      <c r="C13" s="5" t="n">
        <v>360</v>
      </c>
    </row>
    <row r="14" spans="1:3">
      <c r="A14" s="4" t="s">
        <v>43</v>
      </c>
      <c r="B14" s="5" t="n">
        <v>22</v>
      </c>
      <c r="C14" s="5" t="n">
        <v>52</v>
      </c>
    </row>
    <row r="15" spans="1:3">
      <c r="A15" s="4" t="s">
        <v>46</v>
      </c>
      <c r="B15" s="5" t="n">
        <v>626</v>
      </c>
      <c r="C15" s="5" t="n">
        <v>564</v>
      </c>
    </row>
    <row r="16" spans="1:3">
      <c r="A16" s="4" t="s">
        <v>48</v>
      </c>
      <c r="B16" s="5" t="n">
        <v>31</v>
      </c>
      <c r="C16" s="5" t="n">
        <v>30</v>
      </c>
    </row>
    <row r="17" spans="1:3">
      <c r="A17" s="4" t="s">
        <v>501</v>
      </c>
      <c r="C17" s="5" t="n">
        <v>9</v>
      </c>
    </row>
    <row r="18" spans="1:3">
      <c r="A18" s="4" t="s">
        <v>51</v>
      </c>
      <c r="B18" s="7" t="n">
        <v>657</v>
      </c>
      <c r="C18" s="7" t="n">
        <v>6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71</v>
      </c>
      <c r="D1" s="2" t="s">
        <v>1</v>
      </c>
    </row>
    <row r="2" spans="1:5">
      <c r="B2" s="2" t="s">
        <v>2</v>
      </c>
      <c r="C2" s="2" t="s">
        <v>72</v>
      </c>
      <c r="D2" s="2" t="s">
        <v>2</v>
      </c>
      <c r="E2" s="2" t="s">
        <v>72</v>
      </c>
    </row>
    <row r="3" spans="1:5">
      <c r="A3" s="3" t="s">
        <v>76</v>
      </c>
    </row>
    <row r="4" spans="1:5">
      <c r="A4" s="4" t="s">
        <v>503</v>
      </c>
      <c r="C4" s="7" t="n">
        <v>16</v>
      </c>
      <c r="D4" s="7" t="n">
        <v>-721</v>
      </c>
      <c r="E4" s="7" t="n">
        <v>-4013</v>
      </c>
    </row>
    <row r="5" spans="1:5">
      <c r="A5" s="4" t="s">
        <v>504</v>
      </c>
      <c r="B5" s="7" t="n">
        <v>8</v>
      </c>
      <c r="C5" s="5" t="n">
        <v>23</v>
      </c>
      <c r="D5" s="5" t="n">
        <v>9</v>
      </c>
      <c r="E5" s="5" t="n">
        <v>26</v>
      </c>
    </row>
    <row r="6" spans="1:5">
      <c r="A6" s="4" t="s">
        <v>90</v>
      </c>
      <c r="B6" s="5" t="n">
        <v>-8</v>
      </c>
      <c r="C6" s="5" t="n">
        <v>-7</v>
      </c>
      <c r="D6" s="5" t="n">
        <v>-730</v>
      </c>
      <c r="E6" s="5" t="n">
        <v>-4039</v>
      </c>
    </row>
    <row r="7" spans="1:5">
      <c r="A7" s="4" t="s">
        <v>496</v>
      </c>
    </row>
    <row r="8" spans="1:5">
      <c r="A8" s="3" t="s">
        <v>497</v>
      </c>
    </row>
    <row r="9" spans="1:5">
      <c r="A9" s="4" t="s">
        <v>73</v>
      </c>
      <c r="C9" s="5" t="n">
        <v>138</v>
      </c>
      <c r="D9" s="5" t="n">
        <v>0</v>
      </c>
      <c r="E9" s="5" t="n">
        <v>26570</v>
      </c>
    </row>
    <row r="10" spans="1:5">
      <c r="A10" s="4" t="s">
        <v>74</v>
      </c>
      <c r="C10" s="5" t="n">
        <v>118</v>
      </c>
      <c r="D10" s="5" t="n">
        <v>0</v>
      </c>
      <c r="E10" s="5" t="n">
        <v>28046</v>
      </c>
    </row>
    <row r="11" spans="1:5">
      <c r="A11" s="3" t="s">
        <v>76</v>
      </c>
    </row>
    <row r="12" spans="1:5">
      <c r="A12" s="4" t="s">
        <v>77</v>
      </c>
      <c r="C12" s="5" t="n">
        <v>-5</v>
      </c>
      <c r="D12" s="5" t="n">
        <v>0</v>
      </c>
      <c r="E12" s="5" t="n">
        <v>262</v>
      </c>
    </row>
    <row r="13" spans="1:5">
      <c r="A13" s="4" t="s">
        <v>78</v>
      </c>
      <c r="C13" s="5" t="n">
        <v>10</v>
      </c>
      <c r="D13" s="5" t="n">
        <v>721</v>
      </c>
      <c r="E13" s="5" t="n">
        <v>2276</v>
      </c>
    </row>
    <row r="14" spans="1:5">
      <c r="A14" s="4" t="s">
        <v>80</v>
      </c>
      <c r="C14" s="5" t="n">
        <v>5</v>
      </c>
      <c r="D14" s="5" t="n">
        <v>721</v>
      </c>
      <c r="E14" s="5" t="n">
        <v>2538</v>
      </c>
    </row>
    <row r="15" spans="1:5">
      <c r="A15" s="4" t="s">
        <v>505</v>
      </c>
      <c r="C15" s="5" t="n">
        <v>15</v>
      </c>
      <c r="D15" s="5" t="n">
        <v>-721</v>
      </c>
      <c r="E15" s="5" t="n">
        <v>-4014</v>
      </c>
    </row>
    <row r="16" spans="1:5">
      <c r="A16" s="4" t="s">
        <v>506</v>
      </c>
      <c r="C16" s="5" t="n">
        <v>-1</v>
      </c>
      <c r="E16" s="5" t="n">
        <v>-1</v>
      </c>
    </row>
    <row r="17" spans="1:5">
      <c r="A17" s="4" t="s">
        <v>503</v>
      </c>
      <c r="C17" s="5" t="n">
        <v>16</v>
      </c>
      <c r="D17" s="5" t="n">
        <v>-721</v>
      </c>
      <c r="E17" s="5" t="n">
        <v>-4013</v>
      </c>
    </row>
    <row r="18" spans="1:5">
      <c r="A18" s="4" t="s">
        <v>504</v>
      </c>
      <c r="B18" s="5" t="n">
        <v>8</v>
      </c>
      <c r="C18" s="5" t="n">
        <v>23</v>
      </c>
      <c r="D18" s="5" t="n">
        <v>9</v>
      </c>
      <c r="E18" s="5" t="n">
        <v>26</v>
      </c>
    </row>
    <row r="19" spans="1:5">
      <c r="A19" s="4" t="s">
        <v>90</v>
      </c>
      <c r="B19" s="7" t="n">
        <v>-8</v>
      </c>
      <c r="C19" s="7" t="n">
        <v>-7</v>
      </c>
      <c r="D19" s="7" t="n">
        <v>-730</v>
      </c>
      <c r="E19" s="7" t="n">
        <v>-40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2</v>
      </c>
    </row>
    <row r="3" spans="1:3">
      <c r="A3" s="3" t="s">
        <v>118</v>
      </c>
    </row>
    <row r="4" spans="1:3">
      <c r="A4" s="4" t="s">
        <v>91</v>
      </c>
      <c r="B4" s="7" t="n">
        <v>36990</v>
      </c>
      <c r="C4" s="7" t="n">
        <v>8749</v>
      </c>
    </row>
    <row r="5" spans="1:3">
      <c r="A5" s="3" t="s">
        <v>119</v>
      </c>
    </row>
    <row r="6" spans="1:3">
      <c r="A6" s="4" t="s">
        <v>120</v>
      </c>
      <c r="B6" s="5" t="n">
        <v>8351</v>
      </c>
      <c r="C6" s="5" t="n">
        <v>7049</v>
      </c>
    </row>
    <row r="7" spans="1:3">
      <c r="A7" s="4" t="s">
        <v>121</v>
      </c>
      <c r="B7" s="5" t="n">
        <v>-241</v>
      </c>
    </row>
    <row r="8" spans="1:3">
      <c r="A8" s="4" t="s">
        <v>122</v>
      </c>
      <c r="B8" s="5" t="n">
        <v>1536</v>
      </c>
      <c r="C8" s="5" t="n">
        <v>1345</v>
      </c>
    </row>
    <row r="9" spans="1:3">
      <c r="A9" s="4" t="s">
        <v>123</v>
      </c>
      <c r="B9" s="5" t="n">
        <v>-6207</v>
      </c>
      <c r="C9" s="5" t="n">
        <v>-2485</v>
      </c>
    </row>
    <row r="10" spans="1:3">
      <c r="A10" s="4" t="s">
        <v>124</v>
      </c>
      <c r="B10" s="5" t="n">
        <v>412</v>
      </c>
      <c r="C10" s="5" t="n">
        <v>395</v>
      </c>
    </row>
    <row r="11" spans="1:3">
      <c r="A11" s="3" t="s">
        <v>125</v>
      </c>
    </row>
    <row r="12" spans="1:3">
      <c r="A12" s="4" t="s">
        <v>29</v>
      </c>
      <c r="B12" s="5" t="n">
        <v>-22632</v>
      </c>
      <c r="C12" s="5" t="n">
        <v>-13420</v>
      </c>
    </row>
    <row r="13" spans="1:3">
      <c r="A13" s="4" t="s">
        <v>126</v>
      </c>
      <c r="B13" s="5" t="n">
        <v>-18915</v>
      </c>
      <c r="C13" s="5" t="n">
        <v>-10236</v>
      </c>
    </row>
    <row r="14" spans="1:3">
      <c r="A14" s="4" t="s">
        <v>127</v>
      </c>
      <c r="B14" s="5" t="n">
        <v>4112</v>
      </c>
      <c r="C14" s="5" t="n">
        <v>-2065</v>
      </c>
    </row>
    <row r="15" spans="1:3">
      <c r="A15" s="4" t="s">
        <v>41</v>
      </c>
      <c r="B15" s="5" t="n">
        <v>-2081</v>
      </c>
      <c r="C15" s="5" t="n">
        <v>15657</v>
      </c>
    </row>
    <row r="16" spans="1:3">
      <c r="A16" s="4" t="s">
        <v>42</v>
      </c>
      <c r="B16" s="5" t="n">
        <v>-1280</v>
      </c>
      <c r="C16" s="5" t="n">
        <v>1397</v>
      </c>
    </row>
    <row r="17" spans="1:3">
      <c r="A17" s="4" t="s">
        <v>128</v>
      </c>
      <c r="B17" s="5" t="n">
        <v>881</v>
      </c>
      <c r="C17" s="5" t="n">
        <v>-2361</v>
      </c>
    </row>
    <row r="18" spans="1:3">
      <c r="A18" s="4" t="s">
        <v>129</v>
      </c>
      <c r="B18" s="5" t="n">
        <v>926</v>
      </c>
      <c r="C18" s="5" t="n">
        <v>4025</v>
      </c>
    </row>
    <row r="19" spans="1:3">
      <c r="A19" s="3" t="s">
        <v>130</v>
      </c>
    </row>
    <row r="20" spans="1:3">
      <c r="A20" s="4" t="s">
        <v>131</v>
      </c>
      <c r="B20" s="5" t="n">
        <v>-6609</v>
      </c>
      <c r="C20" s="5" t="n">
        <v>-2253</v>
      </c>
    </row>
    <row r="21" spans="1:3">
      <c r="A21" s="4" t="s">
        <v>132</v>
      </c>
      <c r="B21" s="5" t="n">
        <v>-49542</v>
      </c>
      <c r="C21" s="5" t="n">
        <v>-17406</v>
      </c>
    </row>
    <row r="22" spans="1:3">
      <c r="A22" s="4" t="s">
        <v>133</v>
      </c>
      <c r="C22" s="5" t="n">
        <v>230</v>
      </c>
    </row>
    <row r="23" spans="1:3">
      <c r="A23" s="4" t="s">
        <v>134</v>
      </c>
      <c r="C23" s="5" t="n">
        <v>243</v>
      </c>
    </row>
    <row r="24" spans="1:3">
      <c r="A24" s="4" t="s">
        <v>135</v>
      </c>
      <c r="B24" s="5" t="n">
        <v>2430</v>
      </c>
    </row>
    <row r="25" spans="1:3">
      <c r="A25" s="4" t="s">
        <v>136</v>
      </c>
      <c r="B25" s="5" t="n">
        <v>-53721</v>
      </c>
      <c r="C25" s="5" t="n">
        <v>-19186</v>
      </c>
    </row>
    <row r="26" spans="1:3">
      <c r="A26" s="3" t="s">
        <v>137</v>
      </c>
    </row>
    <row r="27" spans="1:3">
      <c r="A27" s="4" t="s">
        <v>138</v>
      </c>
      <c r="B27" s="5" t="n">
        <v>7278</v>
      </c>
    </row>
    <row r="28" spans="1:3">
      <c r="A28" s="4" t="s">
        <v>139</v>
      </c>
      <c r="B28" s="5" t="n">
        <v>6331</v>
      </c>
    </row>
    <row r="29" spans="1:3">
      <c r="A29" s="4" t="s">
        <v>140</v>
      </c>
      <c r="B29" s="5" t="n">
        <v>-319</v>
      </c>
    </row>
    <row r="30" spans="1:3">
      <c r="A30" s="4" t="s">
        <v>141</v>
      </c>
      <c r="B30" s="5" t="n">
        <v>10000</v>
      </c>
      <c r="C30" s="5" t="n">
        <v>12000</v>
      </c>
    </row>
    <row r="31" spans="1:3">
      <c r="A31" s="4" t="s">
        <v>142</v>
      </c>
      <c r="C31" s="5" t="n">
        <v>-7000</v>
      </c>
    </row>
    <row r="32" spans="1:3">
      <c r="A32" s="4" t="s">
        <v>143</v>
      </c>
      <c r="B32" s="5" t="n">
        <v>20000</v>
      </c>
      <c r="C32" s="5" t="n">
        <v>15000</v>
      </c>
    </row>
    <row r="33" spans="1:3">
      <c r="A33" s="4" t="s">
        <v>144</v>
      </c>
      <c r="B33" s="5" t="n">
        <v>-295</v>
      </c>
      <c r="C33" s="5" t="n">
        <v>-3723</v>
      </c>
    </row>
    <row r="34" spans="1:3">
      <c r="A34" s="4" t="s">
        <v>145</v>
      </c>
      <c r="B34" s="5" t="n">
        <v>42995</v>
      </c>
      <c r="C34" s="5" t="n">
        <v>16277</v>
      </c>
    </row>
    <row r="35" spans="1:3">
      <c r="A35" s="4" t="s">
        <v>146</v>
      </c>
      <c r="B35" s="5" t="n">
        <v>-9800</v>
      </c>
      <c r="C35" s="5" t="n">
        <v>1116</v>
      </c>
    </row>
    <row r="36" spans="1:3">
      <c r="A36" s="4" t="s">
        <v>147</v>
      </c>
      <c r="B36" s="5" t="n">
        <v>52648</v>
      </c>
      <c r="C36" s="5" t="n">
        <v>24188</v>
      </c>
    </row>
    <row r="37" spans="1:3">
      <c r="A37" s="4" t="s">
        <v>148</v>
      </c>
      <c r="B37" s="5" t="n">
        <v>42848</v>
      </c>
      <c r="C37" s="5" t="n">
        <v>25304</v>
      </c>
    </row>
    <row r="38" spans="1:3">
      <c r="A38" s="3" t="s">
        <v>149</v>
      </c>
    </row>
    <row r="39" spans="1:3">
      <c r="A39" s="4" t="s">
        <v>150</v>
      </c>
      <c r="B39" s="5" t="n">
        <v>2518</v>
      </c>
      <c r="C39" s="5" t="n">
        <v>2628</v>
      </c>
    </row>
    <row r="40" spans="1:3">
      <c r="A40" s="4" t="s">
        <v>151</v>
      </c>
      <c r="B40" s="5" t="n">
        <v>150</v>
      </c>
      <c r="C40" s="5" t="n">
        <v>-129</v>
      </c>
    </row>
    <row r="41" spans="1:3">
      <c r="A41" s="3" t="s">
        <v>152</v>
      </c>
    </row>
    <row r="42" spans="1:3">
      <c r="A42" s="4" t="s">
        <v>153</v>
      </c>
      <c r="B42" s="7" t="n">
        <v>267</v>
      </c>
      <c r="C42" s="7" t="n">
        <v>19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24"/>
    <col customWidth="1" max="3" min="3" width="21"/>
    <col customWidth="1" max="4" min="4" width="21"/>
  </cols>
  <sheetData>
    <row r="1" spans="1:4">
      <c r="A1" s="1" t="s">
        <v>507</v>
      </c>
      <c r="B1" s="2" t="s">
        <v>508</v>
      </c>
      <c r="C1" s="2" t="s">
        <v>509</v>
      </c>
      <c r="D1" s="2" t="s">
        <v>314</v>
      </c>
    </row>
    <row r="2" spans="1:4">
      <c r="A2" s="3" t="s">
        <v>510</v>
      </c>
    </row>
    <row r="3" spans="1:4">
      <c r="A3" s="4" t="s">
        <v>319</v>
      </c>
      <c r="D3" s="7" t="n">
        <v>10726</v>
      </c>
    </row>
    <row r="4" spans="1:4">
      <c r="A4" s="4" t="s">
        <v>511</v>
      </c>
    </row>
    <row r="5" spans="1:4">
      <c r="A5" s="3" t="s">
        <v>510</v>
      </c>
    </row>
    <row r="6" spans="1:4">
      <c r="A6" s="4" t="s">
        <v>274</v>
      </c>
      <c r="C6" s="7" t="n">
        <v>130000</v>
      </c>
    </row>
    <row r="7" spans="1:4">
      <c r="A7" s="4" t="s">
        <v>512</v>
      </c>
      <c r="C7" s="5" t="n">
        <v>10000</v>
      </c>
    </row>
    <row r="8" spans="1:4">
      <c r="A8" s="4" t="s">
        <v>513</v>
      </c>
      <c r="C8" s="5" t="n">
        <v>120000</v>
      </c>
    </row>
    <row r="9" spans="1:4">
      <c r="A9" s="4" t="s">
        <v>514</v>
      </c>
    </row>
    <row r="10" spans="1:4">
      <c r="A10" s="3" t="s">
        <v>510</v>
      </c>
    </row>
    <row r="11" spans="1:4">
      <c r="A11" s="4" t="s">
        <v>515</v>
      </c>
      <c r="C11" s="5" t="n">
        <v>120000</v>
      </c>
    </row>
    <row r="12" spans="1:4">
      <c r="A12" s="4" t="s">
        <v>516</v>
      </c>
      <c r="C12" s="7" t="n">
        <v>1770</v>
      </c>
    </row>
    <row r="13" spans="1:4">
      <c r="A13" s="4" t="s">
        <v>517</v>
      </c>
    </row>
    <row r="14" spans="1:4">
      <c r="A14" s="3" t="s">
        <v>510</v>
      </c>
    </row>
    <row r="15" spans="1:4">
      <c r="A15" s="4" t="s">
        <v>518</v>
      </c>
      <c r="B15" s="4" t="s">
        <v>519</v>
      </c>
    </row>
    <row r="16" spans="1:4">
      <c r="A16" s="4" t="s">
        <v>520</v>
      </c>
      <c r="B16" s="7" t="n">
        <v>30</v>
      </c>
    </row>
    <row r="17" spans="1:4">
      <c r="A17" s="4" t="s">
        <v>521</v>
      </c>
      <c r="B17" s="4" t="s">
        <v>522</v>
      </c>
    </row>
    <row r="18" spans="1:4">
      <c r="A18" s="4" t="s">
        <v>319</v>
      </c>
      <c r="B18" s="7" t="n">
        <v>1862</v>
      </c>
    </row>
    <row r="19" spans="1:4">
      <c r="A19" s="4" t="s">
        <v>523</v>
      </c>
    </row>
    <row r="20" spans="1:4">
      <c r="A20" s="3" t="s">
        <v>510</v>
      </c>
    </row>
    <row r="21" spans="1:4">
      <c r="A21" s="4" t="s">
        <v>524</v>
      </c>
      <c r="B21" s="5" t="n">
        <v>6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v>
      </c>
    </row>
    <row r="3" spans="1:2">
      <c r="A3" s="3" t="s">
        <v>160</v>
      </c>
    </row>
    <row r="4" spans="1:2">
      <c r="A4" s="4" t="s">
        <v>126</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7:20:24Z</dcterms:created>
  <dcterms:modified xmlns:dcterms="http://purl.org/dc/terms/" xmlns:xsi="http://www.w3.org/2001/XMLSchema-instance" xsi:type="dcterms:W3CDTF">2017-11-13T17:20:24Z</dcterms:modified>
</cp:coreProperties>
</file>